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Variable Interest Entit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oodwill and Identifiable Inta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wnership, Description of Bus_2"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Derivatives and Hedging Instr_2" sheetId="26" state="visible" r:id="rId26"/>
    <sheet xmlns:r="http://schemas.openxmlformats.org/officeDocument/2006/relationships" name="Investment in Receivable Port_2"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Accumulated Other Comprehensi_2" sheetId="30" state="visible" r:id="rId30"/>
    <sheet xmlns:r="http://schemas.openxmlformats.org/officeDocument/2006/relationships" name="Segment and Geographic Inform_2" sheetId="31" state="visible" r:id="rId31"/>
    <sheet xmlns:r="http://schemas.openxmlformats.org/officeDocument/2006/relationships" name="Goodwill and Identifiable Int_2" sheetId="32" state="visible" r:id="rId32"/>
    <sheet xmlns:r="http://schemas.openxmlformats.org/officeDocument/2006/relationships" name="Earnings Per Share - Table (Det" sheetId="33" state="visible" r:id="rId33"/>
    <sheet xmlns:r="http://schemas.openxmlformats.org/officeDocument/2006/relationships" name="Earnings Per Share - Narrative " sheetId="34" state="visible" r:id="rId34"/>
    <sheet xmlns:r="http://schemas.openxmlformats.org/officeDocument/2006/relationships" name="Fair Value Measurements - Finan" sheetId="35" state="visible" r:id="rId35"/>
    <sheet xmlns:r="http://schemas.openxmlformats.org/officeDocument/2006/relationships" name="Fair Value Measurements - Narra" sheetId="36" state="visible" r:id="rId36"/>
    <sheet xmlns:r="http://schemas.openxmlformats.org/officeDocument/2006/relationships" name="Fair Value Measurements - Fin_2" sheetId="37" state="visible" r:id="rId37"/>
    <sheet xmlns:r="http://schemas.openxmlformats.org/officeDocument/2006/relationships" name="Derivatives and Hedging Instr_3" sheetId="38" state="visible" r:id="rId38"/>
    <sheet xmlns:r="http://schemas.openxmlformats.org/officeDocument/2006/relationships" name="Derivatives and Hedging Instr_4" sheetId="39" state="visible" r:id="rId39"/>
    <sheet xmlns:r="http://schemas.openxmlformats.org/officeDocument/2006/relationships" name="Derivatives and Hedging Instr_5" sheetId="40" state="visible" r:id="rId40"/>
    <sheet xmlns:r="http://schemas.openxmlformats.org/officeDocument/2006/relationships" name="Derivatives and Hedging Instr_6" sheetId="41" state="visible" r:id="rId41"/>
    <sheet xmlns:r="http://schemas.openxmlformats.org/officeDocument/2006/relationships" name="Derivatives and Hedging Instr_7" sheetId="42" state="visible" r:id="rId42"/>
    <sheet xmlns:r="http://schemas.openxmlformats.org/officeDocument/2006/relationships" name="Investment in Receivable Port_3" sheetId="43" state="visible" r:id="rId43"/>
    <sheet xmlns:r="http://schemas.openxmlformats.org/officeDocument/2006/relationships" name="Investment in Receivable Port_4" sheetId="44" state="visible" r:id="rId44"/>
    <sheet xmlns:r="http://schemas.openxmlformats.org/officeDocument/2006/relationships" name="Investment in Receivable Port_5" sheetId="45" state="visible" r:id="rId45"/>
    <sheet xmlns:r="http://schemas.openxmlformats.org/officeDocument/2006/relationships" name="Other Assets (Details)" sheetId="46" state="visible" r:id="rId46"/>
    <sheet xmlns:r="http://schemas.openxmlformats.org/officeDocument/2006/relationships" name="Borrowings - Consolidated Debt " sheetId="47" state="visible" r:id="rId47"/>
    <sheet xmlns:r="http://schemas.openxmlformats.org/officeDocument/2006/relationships" name="Borrowings - Global Senior Secu" sheetId="48" state="visible" r:id="rId48"/>
    <sheet xmlns:r="http://schemas.openxmlformats.org/officeDocument/2006/relationships" name="Borrowings - Encore Private Pla" sheetId="49" state="visible" r:id="rId49"/>
    <sheet xmlns:r="http://schemas.openxmlformats.org/officeDocument/2006/relationships" name="Borrowings - Senior Secured Not" sheetId="50" state="visible" r:id="rId50"/>
    <sheet xmlns:r="http://schemas.openxmlformats.org/officeDocument/2006/relationships" name="Borrowings - Senior Secured N_2" sheetId="51" state="visible" r:id="rId51"/>
    <sheet xmlns:r="http://schemas.openxmlformats.org/officeDocument/2006/relationships" name="Borrowings - Convertible Notes " sheetId="52" state="visible" r:id="rId52"/>
    <sheet xmlns:r="http://schemas.openxmlformats.org/officeDocument/2006/relationships" name="Borrowings - Convertible Note_2" sheetId="53" state="visible" r:id="rId53"/>
    <sheet xmlns:r="http://schemas.openxmlformats.org/officeDocument/2006/relationships" name="Borrowings - Interest Expense R" sheetId="54" state="visible" r:id="rId54"/>
    <sheet xmlns:r="http://schemas.openxmlformats.org/officeDocument/2006/relationships" name="Borrowings - Cabot Securitisati" sheetId="55" state="visible" r:id="rId55"/>
    <sheet xmlns:r="http://schemas.openxmlformats.org/officeDocument/2006/relationships" name="Borrowings - U.S. Facility (Det" sheetId="56" state="visible" r:id="rId56"/>
    <sheet xmlns:r="http://schemas.openxmlformats.org/officeDocument/2006/relationships" name="Accumulated Other Comprehensi_3" sheetId="57" state="visible" r:id="rId57"/>
    <sheet xmlns:r="http://schemas.openxmlformats.org/officeDocument/2006/relationships" name="Income Taxes - Narrative (Detai" sheetId="58" state="visible" r:id="rId58"/>
    <sheet xmlns:r="http://schemas.openxmlformats.org/officeDocument/2006/relationships" name="Commitments and Contingencies (" sheetId="59" state="visible" r:id="rId59"/>
    <sheet xmlns:r="http://schemas.openxmlformats.org/officeDocument/2006/relationships" name="Segment and Geographic Inform_3"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_);(#,##0.000%)"/>
    <numFmt numFmtId="172" formatCode="#,##0.0000_);(#,##0.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489</t>
        </is>
      </c>
      <c r="C8" s="4" t="inlineStr">
        <is>
          <t xml:space="preserve"> </t>
        </is>
      </c>
    </row>
    <row r="9">
      <c r="A9" s="4" t="inlineStr">
        <is>
          <t>Entity Registrant Name</t>
        </is>
      </c>
      <c r="B9" s="4" t="inlineStr">
        <is>
          <t>ENCORE CAPIT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8-1090909</t>
        </is>
      </c>
      <c r="C11" s="4" t="inlineStr">
        <is>
          <t xml:space="preserve"> </t>
        </is>
      </c>
    </row>
    <row r="12">
      <c r="A12" s="4" t="inlineStr">
        <is>
          <t>Entity Address, Address Line One</t>
        </is>
      </c>
      <c r="B12" s="4" t="inlineStr">
        <is>
          <t>350 Camino De La Rein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08</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45 - 458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CP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69129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8496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The Company’s cash and cash equivalents, certain other assets, accounts payable and accrued liabilities, and other liabilities approximate their fair values due to their short-term nature, which are determined to be a Level 1 measurement. Financial Instruments Required To Be Carried At Fair Value Financial assets and liabilities measured at fair value on a recurring basis are summarized below (in thousands) : Fair Value Measurements as of September 30, 2024 Level 1 Level 2 Level 3 Total Assets Interest rate cap contracts $ — $ 286 $ — $ 286 Cross-currency swap agreements — 15,090 — 15,090 Liabilities Foreign currency exchange contracts — (7,225) — (7,225) Interest rate swap agreements — (22,782) — (22,782) Cross-currency swap agreements — (26,103) — (26,103) Fair Value Measurements as of December 31, 2023 Level 1 Level 2 Level 3 Total Assets Interest rate cap contracts $ — $ 16,950 $ — $ 16,950 Cross-currency swap agreements — 361 — 361 Liabilities Interest rate swap agreements — (22,510) — (22,510) Cross-currency swap agreements — (28,039) — (28,039)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The Company’s derivative agreements are subject to underlying agreements with master netting arrangements, which provide for the right of offset in the event of default or in the event of bankruptcy of either party to the transactions. The Company reports its assets and liabilities subject to these arrangements on a gross basis for certain derivative agreements.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and in each reporting period using Level 3 measurements based on appraised values using market comparables. The fair value estimate of the assets held for sale was approximately $49.7 million and $70.6 million as of September 30, 2024 and December 31, 2023,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included in the condensed consolidated statements of financial condition as of September 30, 2024 and December 31, 2023 (in thousands) : September 30, 2024 December 31, 2023 Carrying Amount Estimated Fair Value Carrying Amount Estimated Fair Value Financial Assets Investment in receivable portfolios, net $ 3,719,260 $ 3,753,299 $ 3,468,432 $ 3,515,651 Financial Liabilities Global senior secured revolving credit facility 7,000 7,000 816,880 816,880 Encore private placement notes — — 29,310 28,922 Senior secured notes (1) 2,694,757 2,740,267 1,649,621 1,598,636 Convertible senior notes due October 2025 100,000 128,748 100,000 136,403 Convertible senior notes due March 2029 230,000 231,990 230,000 226,794 Cabot securitisation senior facility 341,041 341,041 324,646 324,646 U.S. facility 150,000 150,000 175,000 175,000 Other borrowings 68,946 68,946 24,904 24,904 _______________________ (1) Carrying amount represents historical cost, adjusted for any related debt discount.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Borrowings: The Company’s convertible notes, senior secured notes and private placement notes are carried at historical cost, adjusted for the applicable debt discount. The fair value estimate for the convertible notes incorporates quoted market prices using Level 2 inputs. The fair value of the senior secured notes and private placement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arrying value of the Company’s senior secured revolving credit facility, securitisation senior facility, U.S. facility, and other borrowings approximates fair value due to the use of current market rates that are repriced frequently, which are determined to be a Level 2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Derivatives and Hedging Instruments 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densed consolidated statements of financial condition (in thousands) : September 30, 2024 December 31, 2023 Balance Sheet Location Fair Value Balance Sheet Location Fair Value Derivatives designated as hedging instruments: Interest rate cap contracts Other assets $ 286 Other assets $ 14,564 Interest rate swap agreements Other liabilities (22,782) Other liabilities (22,510) Cross-currency swap agreements Other assets 15,090 Other assets 361 Cross-currency swap agreements Other liabilities (26,103) Other liabilities (28,039) Derivatives not designated as hedging instruments: Interest rate cap contracts — — Other assets 2,386 Foreign currency exchange contracts Other liabilities (7,225) — — Derivatives Designated as Hedging Instruments The Company may periodically enter into interest rate swap agreements and interest rate cap contracts to reduce its exposure to fluctuations in interest rates on variable interest rate debt and their impact on earnings and cash flows. Under the swap agreements, the Company receives floating interest rate payments and makes interest payments based on fixed interest rates. Under the cap contracts, the Company receives floating interest rate payments and makes interest payments based on capped interest rates. The Company designates its interest rate swap and interest rate cap instruments as cash flow hedges at inception. The Company uses cross-currency swap agreements to manage foreign currency exchange risk by converting fixed-rate Euro-denominated borrowings and fixed-rate GBP-denominated borrowings including periodic interest payments and the payment of principal at maturity to fixed-rate USD debt. The cross-currency swap agreements are accounted for as fair value hedges. The following tables summarize the terms of the derivative instruments designated as hedging instruments as recorded in the Company’s consolidated statements of financial condition: September 30, 2024 Effective date Maturity Date Hedge Designation Notional Amount Receive Floating Rate Index Interest rate cap contracts 2024 Cap September 2024 September 2026 Cash flow hedge $341.0 million SONIA Interest rate swap agreements 2023 Euro IR Swap October 2023 January 2028 Cash flow hedge $111.4 million 3-month EURIBOR 2024 Euro IR Swaps June 2024 January 2028 Cash flow hedge $462.1 million 3-month EURIBOR 2023 SOFR IR Swaps November 2023 October 2026 Cash flow hedge $150.0 million 1-month SOFR CME Term Cross-currency swap agreements 2020 Euro Swaps September 2020 October 2025 Fair value hedge $389.8 million — 2023 GBP Swaps July 2023 February 2026 Fair value hedge $401.2 million — December 31, 2023 Effective date Maturity Date Hedge Designation Notional Amount Receive Floating Rate Index Interest rate cap contracts 2019 Cap January 2020 June 2024 Cash flow hedge $441.5 million 3-month EURIBOR 2021 Cap (1) November 2021 September 2024 Cash flow hedge $318.3 million SONIA 2024 Cap September 2024 September 2026 Cash flow hedge $324.6 million SONIA Interest rate swap agreements 2023 Euro IR Swap October 2023 January 2028 Cash flow hedge $110.4 million 3-month EURIBOR 2024 Euro IR Swaps June 2024 January 2028 Cash flow hedge $458.1 million 3-month EURIBOR 2023 SOFR IR Swaps November 2023 October 2026 Cash flow hedge $150.0 million 1-month SOFR CME Term Cross-currency swap agreements 2020 Euro Swaps September 2020 October 2025 Fair value hedge $386.3 million — 2023 GBP Swaps July 2023 February 2026 Fair value hedge $381.9 million — _______________________ (1) The total notional amount of the 2021 Cap was $445.6 million, of which $318.3 million was hedge designated and $127.3 million was not hedge designated as of December 31, 2023. As discussed in “Note 7: Borrowings,” on October 15, 2024, the Company fully redeemed its Senior Secured Notes due October 2025 (the “2025 Notes”). In connection with the early redemption of the 2025 Notes, the Company settled the corresponding 2020 Euro Swaps on the same date for approximately $33.8 million. As a result of the early settlement, the Company reclassed the remaining OCI balance associated with the 2020 Euro Swaps of approximately $0.8 million into interest expense during the fourth quarter of 2024. Other than stated above, the settlement payment of the 2020 Euro Swaps will not result in any income statement recognition during the fourth quarter of 2024. The Company expects to reclassify approximately $5.7 million o f net derivative loss fro m OCI into earnings relating to its cash flow designated derivatives within the next 12 months. This amount will vary due to fluctuations in benchmark interest rates. The following tables summarize the effects of derivatives designated as hedging instruments in the Company’s condensed consolidated financial statements (in thousands) : Derivatives Designated as Hedging Instruments (Loss) Gain Recognized in OCI Location of Gain (Loss) Reclassified from OCI into Income (Loss) Gain (Loss) Reclassified from OCI into Income Three Months Ended September 30, Three Months Ended September 30, 2024 2023 2024 2023 Interest rate swap agreements $ (15,272) $ — Interest expense $ 1,078 $ — Interest rate cap contracts (2,460) (9,578) Interest expense (382) (424) Cross-currency swap agreements 29,718 (26,811) Interest expense (997) (925) Other income (expense) 35,602 (32,401) Derivatives Designated as Hedging Instruments Gain (Loss) Recognized in OCI Location of Gain (Loss) Reclassified from OCI into Income (Loss) Gain (Loss) Reclassified from OCI into Income Nine Months Ended September 30, Nine Months Ended September 30, 2024 2023 2024 2023 Interest rate swap agreements $ 2,001 $ — Interest expense $ 2,273 $ — Interest rate cap contracts (14,288) (13,079) Interest expense (1,758) (1,265) Cross-currency swap agreements 12,419 (26,641) Interest expense (4,534) (3,828) Other income (expense) 22,722 (25,897) Derivatives Not Designated as Hedging Instruments From time to time, the Company enters into currency exchange forward contracts to reduce the effects of currency exchange rate fluctuations. These derivative contracts generally mature within one to six months and are not designated as hedge instruments for accounting purposes. The gains or losses on these unhedged derivative contracts are recognized in other income or expense based on the changes in fair value. The following table summarizes the effects of derivatives not designated as hedging instruments on the Company’s condensed consolidated statements of income for the three and nine months ended September 30, 2024 and 2023 ( in thousands): Derivatives Not Designated as Hedging Instruments Location of (Loss) Gain Recognized in Income on Derivative Amount of (Loss) Gain Recognized in Income Three Months Ended September 30, Nine Months Ended September 30, 2024 2023 2024 2023 Interest rate cap contract Other (expense) income $ (7) $ (215) $ 267 $ (215) Foreign currency exchange contract Other expense (8,098) — (7,2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9 Months Ended</t>
        </is>
      </c>
    </row>
    <row r="2">
      <c r="B2" s="2" t="inlineStr">
        <is>
          <t>Sep. 30, 2024</t>
        </is>
      </c>
    </row>
    <row r="3">
      <c r="A3" s="3" t="inlineStr">
        <is>
          <t>Receivables [Abstract]</t>
        </is>
      </c>
      <c r="B3" s="4" t="inlineStr">
        <is>
          <t xml:space="preserve"> </t>
        </is>
      </c>
    </row>
    <row r="4">
      <c r="A4" s="4" t="inlineStr">
        <is>
          <t>Investment in Receivable Portfolios, Net</t>
        </is>
      </c>
      <c r="B4" s="4" t="inlineStr">
        <is>
          <t xml:space="preserve">Investment in Receivable Portfolios, Net The Company’s purchased portfolios of loan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densed consolidated statements of financial condition. The discount rate is an effective interest rate (or “purchase EIR”) based on the purchase price of the portfolio and the expected future cash flows at the time of purchase.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reasonable and supportable forecasts, and other quantitative and qualitative factors. Factors that may change the expected future recoveries may include both internal as well as external factors. Internal factors include operational performance, such as capacity and the productivity of the Company’s collection staff. External factors include new laws or regulations, new interpretations of existing laws or regulations, and macroeconomic conditions. The Company continues to reassess its expected future recoveries in each reporting period. Investment in receivable portfolios, net consists of the following as of the dates presented ( in thousands ): September 30, 2024 December 31, 2023 Amortized cost $ — $ — Negative allowance for expected recoveries 3,719,260 3,468,432 Balance, end of period $ 3,719,260 $ 3,468,432 The following table summarizes the changes in the balance of investment in receivable portfolios, net during the periods presented ( in thousands ): Three Months Ended Nine Months Ended 2024 2023 2024 2023 Balance, beginning of period $ 3,583,322 $ 3,330,986 $ 3,468,432 $ 3,088,261 Negative allowance for expected recoveries - current period purchases (1) 282,485 230,559 856,891 781,315 Collections applied to investment in receivable portfolios, net (2) (222,149) (162,652) (641,982) (504,672) Changes in recoveries (3) 12,675 (17,067) 6,020 (30,054) Put-backs and recalls (4,577) (3,179) (12,023) (9,214) Disposals and transfers to real estate owned (7,055) (3,314) (10,153) (9,558) Foreign currency translation adjustments 74,559 (54,789) 52,075 4,466 Balance, end of period $ 3,719,260 $ 3,320,544 $ 3,719,260 $ 3,320,544 _______________________ (1) The table below provides the detail on the establishment of negative allowance for expected recoveries of portfolios purchased during the periods presented: Three Months Ended Nine Months Ended 2024 2023 2024 2023 Purchase price $ 282,485 $ 230,559 $ 856,891 $ 781,315 Allowance for credit losses 667,584 666,915 1,961,740 2,017,060 Amortized cost 950,069 897,474 2,818,631 2,798,375 Noncredit discount 1,220,316 1,171,383 3,688,070 3,225,837 Face value 2,170,385 2,068,857 6,506,701 6,024,212 Write-off of amortized cost (950,069) (897,474) (2,818,631) (2,798,375) Write-off of noncredit discount (1,220,316) (1,171,383) (3,688,070) (3,225,837) Negative allowance 282,485 230,559 856,891 781,315 Negative allowance for expected recoveries - current period purchases $ 282,485 $ 230,559 $ 856,891 $ 781,315 (2) Collections applied to investment in receivable portfolios, net, is calculated as follows during the periods presented: Three Months Ended Nine Months Ended 2024 2023 2024 2023 Cash Collections $ 550,268 $ 465,339 $ 1,607,883 $ 1,404,217 Less - amounts classified to revenue from receivable portfolios (328,119) (302,687) (965,901) (899,545) Collections applied to investment in receivable portfolios, net $ 222,149 $ 162,652 $ 641,982 $ 504,672 (3) Changes in recoveries is calculated as follows during the periods presented, where recoveries include cash collections, put-backs and recalls, and other cash-based adjustments: Three Months Ended Nine Months Ended 2024 2023 2024 2023 Recoveries above (below) forecast $ 22,962 $ (4,274) $ 51,258 $ (20,109) Changes in expected future recoveries (10,287) (12,793) (45,238) (9,945) Changes in recoveries $ 12,675 $ (17,067) $ 6,020 $ (30,054) Recoveries above or below forecast represent over and under-performance in the reporting period, respectively. Collections during the three and nine months ended September 30, 2024, over-performed the forecasted collections by approximately $23.0 million and $51.3 million, respectively. Collections during the three and nine months ended September 30, 2023, under-performed the forecasted collections by approximately $4.3 million and $20.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 September 30, December 31, Operating lease right-of-use assets $ 61,063 $ 67,019 Real estate owned 49,727 70,590 Income tax deposits 44,600 8,735 Prepaid expenses 37,269 32,910 Derivative instruments 15,376 17,311 Deferred tax assets, net 15,149 17,277 Service fee receivables 11,014 9,080 Other 61,224 70,334 Total $ 295,422 $ 293,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Company is in compliance in all material respects with all covenants under its financing arrangements as of September 30, 2024. The components of the Company’s consolidated borrowings were as follows (in thousands) : September 30, December 31, Global senior secured revolving credit facility $ 7,000 $ 816,880 Encore private placement notes — 29,310 Senior secured notes 2,698,831 1,654,989 Convertible senior notes 330,000 330,000 Cabot securitisation senior facility 341,041 324,646 U.S. facility 150,000 175,000 Other 68,946 24,904 Finance lease liabilities 1,511 2,818 3,597,329 3,358,547 Less: debt discount and issuance costs, net of amortization (46,755) (40,516) Total $ 3,550,574 $ 3,318,031 Encore is the parent of the restricted group for the Global Senior Facility and the Senior Secured Notes, both of which are guaranteed by the same group of material Encore subsidiaries and secured by the same collateral, which represents substantially all of the assets of those subsidiaries. Global Senior Secured Revolving Credit Facility In September 2020, the Company entered into a multi-currency senior secured revolving credit facility agreement (as amended and restated, the “Global Senior Facility”). As of September 30, 2024, the Global Senior Facility provided for a total committed facility of $1,203.0 million that matures in September 2027 and included the following key provisions: • Interest at Term SOFR (or EURIBOR for any loan drawn in Euro or a rate based on SONIA for any loan drawn in British Pound), with a Term SOFR (or EURIBOR or SONIA) floor of 0.00%, plus a margin of 2.50%, plus in the case of Term SOFR borrowings, a credit adjustment spread of 0.10%; • An unused commitment fee of 0.40% per annum, payable quarterly in arrears; • A restrictive covenant that limits the LTV Ratio (defined in the Global Senior Facility) to 0.75 in the event that the Global Senior Facility is more than 20% utilized; • A restrictive covenant that limits the SSRCF LTV Ratio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On October 17, 2024, the Company agreed to amend and restate the Global Senior Facility to, among other things, (1) upsize the facility by $92.0 million from $1,203.0 million to $1,295.0 million, (2) extend the termination date of the facility from September 2027 to September 2028 except for a $22.5 million tranche that will continue to terminate in September 2027, and (3) decrease the interest margin by 0.25% from 2.50% to 2.25%. The Global Senior Facility is secured by substantially all of the assets of the Company and the guarantors. Pursuant to the terms of an intercreditor agreement entered into with respect to the relative positions of (1) the Global Senior Facility and any super priority hedging liabiliti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September 30, 2024, the outstanding borrowings under the Global Senior Facility were $7.0 million. The weighted average interest rate of the Global Senior Facility was 6.13% and 7.84% for the three months ended September 30, 2024 and 2023, respectively, and 7.87% and 7.48% for the nine months ended September 30, 2024 and 2023, respectively. Available capacity under the Global Senior Facility, after taking into account applicable debt covenants, was approximately $1,196.0 million as of September 30, 2024. Encore Private Placement Notes In August 2017, Encore entered into $325.0 million in senior secured notes with a group of insurance companies (the “Encore Private Placement Notes”). The Encore Private Placement Notes bore an annual interest rate of 5.625%, and required quarterly principal payments of $9.8 million. The covenants and material terms for the Encore Private Placement Notes were substantially similar to those for the Global Senior Facility. The Encore Private Placement Notes matured in August 2024. Senior Secured Notes The following table provides a summary of the Company’s senior secured notes (the “Senior Secured Notes”) ($ in thousands) : September 30, December 31, Issue Maturity Date Interest Payment Dates Interest Rate 2025 Notes $ 389,755 $ 386,324 EUR Oct 15, 2025 Apr 15, Oct 15 4.875 % 2026 Notes 401,225 381,937 GBP Feb 15, 2026 Feb 15, Aug 15 5.375 % 2028 Notes 334,354 318,280 GBP Jun 1, 2028 Jun 1, Dec 1 4.250 % 2028 Floating Rate Notes 573,497 568,448 EUR Jan 15, 2028 Jan 15, Apr 15, Jul 15, Oct 15 EURIBOR +4.250% (1) 2029 Notes 500,000 — USD Apr 1, 2029 Apr 1, Oct 1 9.250 % 2030 Notes 500,000 — USD May 15, 2030 May 15, Nov 15 8.500 % $ 2,698,831 $ 1,654,989 _______________________ (1) Interest rate is based on three-month EURIBOR (subject to a 0% floor) plus 4.250% per annum, resets quarterly. The Senior Secured Notes are secured by the same collateral as the Global Senior Facility. The guarantees provided in respect of the Senior Secured Notes are pari passu with the guarantee given in respect of the Global Senior Facility. Subject to the intercreditor agreement described above under the section “Global Senior Secured Revolving Credit Facility,” Super Senior Liabilities that are secured by assets that also secure the Senior Secured Notes will receive priority with respect to any proceeds received upon any enforcement action over any such assets. The 2028 Floating Rate Notes had a weighted average interest rate of 7.97% and 7.83% for the three months ended September 30, 2024 and 2023, respectively, and 8.11% and 7.17% for the nine months ended September 30, 2024 and 2023, respectively. As discussed in “Note 4: Derivatives and Hedging Instruments,” the Company uses interest rate derivative contracts to manage its risk related to the interest rate fluctuation in its variable interest rate bearing debt. The weighted average interest rate of the 2028 Floating Rate Notes including the effect of the hedging instruments was 7.47% and 4.38% for the three months ended September 30, 2024 and 2023, respectively, and 5.99% and 4.35% for the nine months ended September 30, 2024 and 2023, respectively. In March 2024, Encore issued $500.0 million in aggregate principal amount of 9.250% Senior Secured Notes due April 2029 at an issue price of 100.000% (the “2029 Notes”). Interest on the 2029 Notes is payable semi-annually, in arrears, on April 1 and October 1 of each year, commencing on October 1, 2024. The Company used the proceeds from this offering to pay down $493.0 million of the drawings under its Global Senior Facility and to pay certain transaction fees and expenses incurred in connection with the offering of the 2029 Notes. In May 2024, Encore issued $500.0 million in aggregate principal amount of 8.500% Senior Secured Notes due May 2030 at an issue price of 100.000% (the “2030 Notes”). Interest on the 2030 Notes is payable semi-annually, in arrears, on May 15 and November 15 of each year, commencing on November 15, 2024. The Company used the proceeds from this offering to pay down $448.7 million of the drawings under its Global Senior Facility, pay certain transaction fees and expenses incurred in connection with the offering of the 2030 Notes and for general corporate purposes. On October 15, 2024, the Company fully redeemed its 2025 Notes at par using drawings from its Global Senior Facility and cash on hand. In connection with the early redemption of the 2025 Notes, the Company also settled the corresponding euro cross currency swap contracts that were due to mature in October 2025 for approximately $33.8 million. Refer to “Note 4: Derivatives and Hedging Instruments” for further detail of the early settlement of the cross currency swap contracts. On October 25, 2024, the Company issued a conditional notice of redemption to redeem its 2026 Notes at par on or around November 15, 2024. Convertible Notes The following table provides a summary of the principal balance, maturity date and interest rate for the Company’s convertible senior notes (the “Convertible Notes”) ($ in thousands) : September 30, December 31, Maturity Date Interest Payment Dates Interest Rate 2025 Convertible Notes $ 100,000 $ 100,000 Oct 1, 2025 Apr 1, Oct 1 3.250 % 2029 Convertible Notes 230,000 230,000 Mar 15, 2029 Mar 15, Sep 15 4.000 % $ 330,000 $ 330,000 In order to reduce the risk related to the potential dilution and/or the potential cash payments the Company may be required to make in the event that the market price of the Company’s common stock becomes greater than the conversion prices of the Convertible Notes, the Company may enter into hedge programs that increase the effective conversion price for the Convertible Notes. In connection with the issuance of the 2029 Convertible Notes, the Company entered into privately negotiated capped call transactions that effectively raised the conversion price of the 2029 Convertible Notes from $65.89 to $82.69. These hedging instruments have been determined to be indexed to the Company’s own stock and meet the criteria for equity classification. The Company recorded the cost of the hedge instruments as a reduction in additional paid-in capital, and does not recognize subsequent changes in fair value of these financial instruments in its condensed consolidated financial statements. The Company did not hedge the 2025 Convertible Notes. Certain key terms related to the convertible features as of September 30, 2024 are listed below ($ in thousands, except conversion price) : 2025 Convertible Notes 2029 Convertible Notes Initial conversion price $ 40.00 $ 65.89 Closing stock price at date of issuance $ 32.00 $ 51.68 Closing stock price date Sep 4, 2019 Feb 28, 2023 Initial conversion rate (shares per $1,000 principal amount) 25.0000 15.1763 Adjusted conversion rate (shares per $1,000 principal amount) (1) 25.1310 15.1763 Adjusted conversion price (1) $ 39.79 $ 65.89 Adjusted effective conversion price (2) $ 39.79 $ 82.69 Excess of if-converted value compared to principal (3) $ 18,794 $ — Conversion date Jul 1, 2025 Dec 15, 2028 _______________________ (1) Pursuant to the indenture for the Company’s 2025 Convertible Notes, the conversion rate for the 2025 Convertible Notes was adjusted upon the completion of the Company’s tender offer in December 2021. (2) As discussed above, the Company maintains a hedge program that increases the effective conversion price for the 2029 Convertible Notes to $82.69. (3) Represents the premium the Company would have to pay assuming the Convertible Notes were converted on September 30, 2024 using a hypothetical share price based on the closing stock price on September 30, 2024. In the event of conversion, the Convertible Notes are converti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Interest expense related to the Convertible Notes was $3.1 million and $3.2 million during the three months ended September 30, 2024 and 2023, respectively, and $9.4 million and $9.5 million during the nine months ended September 30, 2024 and 2023, respectively. Cabot Securitisation Senior Facility Cabot Securitisation UK Ltd (“Cabot Securitisation”), an indirect subsidiary of Encore, has a senior facility for a committed amount of £255.0 million (as amended, the “Cabot Securitisation Senior Facility”). Funds drawn under the Cabot Securitisation Senior Facility bear interest at a rate per annum equal to SONIA plus a margin of 3.20% plus, for periods after September 18, 2026, a step up margin ranging from 0% to 1.00%. The Cabot Securitisation Senior Facility matures in September 2028. As of September 30, 2024, the outstanding borrowings under the Cabot Securitisation Senior Facility were £255.0 million (approximately $341.0 million based on an exchange rate of $1.00 to £0.75, the exchange rate as of September 30, 2024).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333.1 million (approximately $445.5 million based on an exchange rate of $1.00 to £0.75, the exchange rate as of September 30, 2024) as of September 30, 2024. The weighted average interest rate of the Cabot Securitisation Senior Facility was 8.22% and 8.13% for the three months ended September 30, 2024 and 2023, respectively, and 8.34% and 7.49% for the nine months ended September 30, 2024 and 2023, respectively. As discussed in “Note 4, Derivatives and Hedging Instruments,” the Company uses interest rate cap contracts to manage its risk related to the interest rate fluctuations in its variable interest rate bearing debt. The weighted average interest rate of the Cabot Securitisation Senior Facility including the effect of the hedging instruments was 5.88% and 5.35% for the three months ended September 30, 2024 and 2023, respectively, and 5.63% and 5.28% for the nine months ended September 30, 2024 and 2023, respectively. Cabot Securitisation is a securitized financing vehicle and is a VIE for consolidation purposes. Refer to “Note 8: Variable Interest Entities” for further details. U.S. Facility In October 2023, an indirect subsidiary of Encore (“U.S. Financing Subsidiary”), entered into a facility for a committed amount of $175.0 million (as amended, the “U.S. Facility”). The Company amended its U.S. Facility, effective September 17, 2024, to extend the maturity date from October 2026 to October 2027 and to increase the committed amount from $175.0 million to $300.0 million. Funds drawn under the U.S. Facility bear interest at a rate per annum equal to Term SOFR plus a margin of 3.50%. As of September 30, 2024, the outstanding borrowings under the U.S. Facility were $150.0 million. The obligations under the U.S. Facility are secured by first ranking security interests over all of U.S. Financing Subsidiary’s assets and rights. As of September 30, 2024, this included receivables acquired from MCM, the book value of which was approximately $330.8 million. The weighted average interest rate of the U.S. Facility was 8.80% and 8.82% for the three and nine months ended September 30, 2024, respectively. As discussed in “Note 4: Derivatives and Hedging Instruments,” the Company uses interest rate derivative contracts to manage its risk related to the interest rate fluctuation in its variable interest rate bearing debt. The weighted average interest rate of the U.S. Facility including the effect of the hedging instruments was 7.86% and 7.94% for the three and nine months ended September 30, 2024, respectively. The U.S. Facility is a securitized financing vehicle and is a VIE for consolidation purposes. Refer to “Note 8: Variable Interest Entitie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ies</t>
        </is>
      </c>
      <c r="B4" s="4" t="inlineStr">
        <is>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residual returns from the entity that could potentially be significant to the VIE. The Company consolidates VIEs when it is the primary beneficiary. As of September 30, 2024,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including the ability to exercise discretion in the servicing of the financial assets and has the right to receive residual returns that could potentially be significant to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Abstract]</t>
        </is>
      </c>
      <c r="B3" s="4" t="inlineStr">
        <is>
          <t xml:space="preserve"> </t>
        </is>
      </c>
    </row>
    <row r="4">
      <c r="A4" s="4" t="inlineStr">
        <is>
          <t>Accumulated Other Comprehensive Loss</t>
        </is>
      </c>
      <c r="B4" s="4" t="inlineStr">
        <is>
          <t>Accumulated Other Comprehensive Loss A summary of the Company’s changes in accumulated other comprehensive loss by component is presented below (in thousands): Three Months Ended September 30, 2024 Derivatives Currency Translation Adjustments Accumulated Other Comprehensive (Loss)/ Income Balance at beginning of period $ (2,122) $ (127,836) $ (129,958) Other comprehensive income before reclassification 11,986 42,237 54,223 Reclassification (35,301) — (35,301) Tax effect 6,014 640 6,654 Balance at end of period $ (19,423) $ (84,959) $ (104,382) Three Months Ended September 30, 2023 Derivatives Currency Translation Adjustments Accumulated Other Comprehensive (Loss)/ Income Balance at beginning of period $ 31,532 $ (102,432) $ (70,900) Other comprehensive loss before reclassification (36,389) (50,121) (86,510) Reclassification 30,079 — 30,079 Tax effect (1,903) (257) (2,160) Balance at end of period $ 23,319 $ (152,810) $ (129,491) Nine Months Ended September 30, 2024 Derivatives Currency Translation Adjustments Accumulated Other Comprehensive (Loss)/ Income Balance at beginning of period $ (3,093) $ (120,827) $ (123,920) Other comprehensive income before reclassification 132 34,945 35,077 Reclassification (18,703) — (18,703) Tax effect 2,241 923 3,164 Balance at end of period $ (19,423) $ (84,959) $ (104,382) Nine Months Ended September 30, 2023 Derivatives Currency Translation Adjustments Accumulated Other Comprehensive (Loss)/ Income Balance at beginning of period $ 36,494 $ (135,310) $ (98,816) Other comprehensive loss before reclassification (39,720) (16,581) (56,301) Reclassification 27,319 — 27,319 Tax effect (774) (919) (1,693) Balance at end of period $ 23,319 $ (152,810) $ (129,4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4 was 24.8% and 24.3%, respectively. For the three and nine months ended September 30, 2023, the Company’s effective tax rate was 35.7% and 29.7%, respectively. For the three and nine months ended September 30, 2024, the difference between the Company’s effective tax rate and the federal statutory rate was primarily due to state income taxes. For the three months ended September 30, 2023 the difference between the Company's effective tax rate and the federal statutory rate was primarily due to the recording of valuation allowances in certain foreign jurisdictions. For the nine months ended September 30, 2023, the difference between the Company's effective tax rate and the federal statutory rate was primarily due to state income taxes, an accrual related to state tax filing positions, and other foreign adjustments.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Company’s quarterly effective tax rate is dependent on the level of income or loss from international operations in the reporting period. The Company’s subsidiary in Costa Rica is operating under a 100% tax holiday through December 31, 2026. The impact of the tax holiday in Costa Rica for the three and nine months ended September 30, 2024 and 2023, was immaterial. The Company is subject to income taxes in the U.S. and foreign jurisdictions. Significant judgment is required in evaluating uncertain tax positions and determining the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asserting various claims, including those based on the Fair Debt Collection Practices Act (“FDCPA”), the Fair Credit Reporting Act (“FCRA”), the Telephone Consumer Protection Act (“TCPA”), comparable state statutes,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s of September 30, 2024, there were no material developments in any of the legal proceedings disclosed in the Company’s Annual Report on Form 10-K for the fiscal year ended December 31, 2023 or any new material legal proceedings during the three and nine months ended September 30, 2024.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September 30, 2024, the Company has no material reserves for legal matters. Purchase Commitments In the normal course of business, the Company enters into forward flow purchase agreements. A forward flow purchase agreement is a commitment to purchase receivables over a duration that is typically three to twelve months, but can be longer, generally with a specifically defined volume range, frequency, and pricing. Typically, these forward flow contracts have provisions that allow for early termination or price re-negotiation should the underlying quality of the portfolio deteriorate over time or if any particular month’s delivery is materially different than the original portfolio used to price the forward flow contract. Certain of these forward flow purchase agreements may also have termination clauses, whereby the agreements can be canceled by either party upon providing a certain specified amount of notice. As of September 30, 2024, the Company had entered into forward flow purchase agreements for the purchase of nonperforming loans with an estimated minimum aggregate purchase price of approximately $466.1 million. The Company expects actual purchases under these forward flow purchase agreements to be significantly greater than the estimated minimum aggregate purcha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Segment and Geographic Information 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following table presents information about geographic areas in which the Company operates (in thousands) : Three Months Ended Nine Months Ended 2024 2023 2024 2023 Total revenues: United States $ 258,300 $ 201,550 $ 717,186 $ 608,533 Europe United Kingdom 84,000 73,153 233,152 226,361 Other European countries (1) 24,415 34,916 98,707 110,210 Total Europe 108,415 108,069 331,859 336,571 Other geographies (1) 356 — 1,697 189 Total $ 367,071 $ 309,619 $ 1,050,742 $ 945,293 ________________________ (1) None of these countries comprise greater than 10% of the Company's consolidated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7353</v>
      </c>
      <c r="C3" s="6" t="n">
        <v>158364</v>
      </c>
    </row>
    <row r="4">
      <c r="A4" s="4" t="inlineStr">
        <is>
          <t>Investment in receivable portfolios, net</t>
        </is>
      </c>
      <c r="B4" s="5" t="n">
        <v>3719260</v>
      </c>
      <c r="C4" s="5" t="n">
        <v>3468432</v>
      </c>
    </row>
    <row r="5">
      <c r="A5" s="4" t="inlineStr">
        <is>
          <t>Property and equipment, net</t>
        </is>
      </c>
      <c r="B5" s="5" t="n">
        <v>103550</v>
      </c>
      <c r="C5" s="5" t="n">
        <v>103959</v>
      </c>
    </row>
    <row r="6">
      <c r="A6" s="4" t="inlineStr">
        <is>
          <t>Other assets</t>
        </is>
      </c>
      <c r="B6" s="5" t="n">
        <v>295422</v>
      </c>
      <c r="C6" s="5" t="n">
        <v>293256</v>
      </c>
    </row>
    <row r="7">
      <c r="A7" s="4" t="inlineStr">
        <is>
          <t>Goodwill</t>
        </is>
      </c>
      <c r="B7" s="5" t="n">
        <v>628131</v>
      </c>
      <c r="C7" s="5" t="n">
        <v>606475</v>
      </c>
    </row>
    <row r="8">
      <c r="A8" s="4" t="inlineStr">
        <is>
          <t>Total assets</t>
        </is>
      </c>
      <c r="B8" s="5" t="n">
        <v>4993716</v>
      </c>
      <c r="C8" s="5" t="n">
        <v>4630486</v>
      </c>
    </row>
    <row r="9">
      <c r="A9" s="3" t="inlineStr">
        <is>
          <t>Liabilities:</t>
        </is>
      </c>
      <c r="B9" s="4" t="inlineStr">
        <is>
          <t xml:space="preserve"> </t>
        </is>
      </c>
      <c r="C9" s="4" t="inlineStr">
        <is>
          <t xml:space="preserve"> </t>
        </is>
      </c>
    </row>
    <row r="10">
      <c r="A10" s="4" t="inlineStr">
        <is>
          <t>Accounts payable and accrued liabilities</t>
        </is>
      </c>
      <c r="B10" s="5" t="n">
        <v>222841</v>
      </c>
      <c r="C10" s="5" t="n">
        <v>189928</v>
      </c>
    </row>
    <row r="11">
      <c r="A11" s="4" t="inlineStr">
        <is>
          <t>Borrowings</t>
        </is>
      </c>
      <c r="B11" s="5" t="n">
        <v>3550574</v>
      </c>
      <c r="C11" s="5" t="n">
        <v>3318031</v>
      </c>
    </row>
    <row r="12">
      <c r="A12" s="4" t="inlineStr">
        <is>
          <t>Other liabilities</t>
        </is>
      </c>
      <c r="B12" s="5" t="n">
        <v>172196</v>
      </c>
      <c r="C12" s="5" t="n">
        <v>185989</v>
      </c>
    </row>
    <row r="13">
      <c r="A13" s="4" t="inlineStr">
        <is>
          <t>Total liabilities</t>
        </is>
      </c>
      <c r="B13" s="5" t="n">
        <v>3945611</v>
      </c>
      <c r="C13" s="5" t="n">
        <v>3693948</v>
      </c>
    </row>
    <row r="14">
      <c r="A14" s="4" t="inlineStr">
        <is>
          <t>Commitments and contingencies (Note 11)</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nvertible preferred stock, $0.01 par value, 5,000 shares authorized, no shares issued and outstanding</t>
        </is>
      </c>
      <c r="B16" s="5" t="n">
        <v>0</v>
      </c>
      <c r="C16" s="5" t="n">
        <v>0</v>
      </c>
    </row>
    <row r="17">
      <c r="A17" s="4" t="inlineStr">
        <is>
          <t>Common stock, $0.01 par value, 75,000 shares authorized, 23,691 and 23,545 shares issued and outstanding as of September 30, 2024 and December 31, 2023, respectively</t>
        </is>
      </c>
      <c r="B17" s="5" t="n">
        <v>237</v>
      </c>
      <c r="C17" s="5" t="n">
        <v>235</v>
      </c>
    </row>
    <row r="18">
      <c r="A18" s="4" t="inlineStr">
        <is>
          <t>Additional paid-in capital</t>
        </is>
      </c>
      <c r="B18" s="5" t="n">
        <v>17016</v>
      </c>
      <c r="C18" s="5" t="n">
        <v>11052</v>
      </c>
    </row>
    <row r="19">
      <c r="A19" s="4" t="inlineStr">
        <is>
          <t>Accumulated earnings</t>
        </is>
      </c>
      <c r="B19" s="5" t="n">
        <v>1135234</v>
      </c>
      <c r="C19" s="5" t="n">
        <v>1049171</v>
      </c>
    </row>
    <row r="20">
      <c r="A20" s="4" t="inlineStr">
        <is>
          <t>Accumulated other comprehensive loss</t>
        </is>
      </c>
      <c r="B20" s="5" t="n">
        <v>-104382</v>
      </c>
      <c r="C20" s="5" t="n">
        <v>-123920</v>
      </c>
    </row>
    <row r="21">
      <c r="A21" s="4" t="inlineStr">
        <is>
          <t>Total stockholders’ equity</t>
        </is>
      </c>
      <c r="B21" s="5" t="n">
        <v>1048105</v>
      </c>
      <c r="C21" s="5" t="n">
        <v>936538</v>
      </c>
    </row>
    <row r="22">
      <c r="A22" s="4" t="inlineStr">
        <is>
          <t>Total liabilities and stockholders’ equity</t>
        </is>
      </c>
      <c r="B22" s="5" t="n">
        <v>4993716</v>
      </c>
      <c r="C22" s="5" t="n">
        <v>4630486</v>
      </c>
    </row>
    <row r="23">
      <c r="A23" s="4" t="inlineStr">
        <is>
          <t>Variable Interest Ent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28740</v>
      </c>
      <c r="C25" s="5" t="n">
        <v>24472</v>
      </c>
    </row>
    <row r="26">
      <c r="A26" s="4" t="inlineStr">
        <is>
          <t>Investment in receivable portfolios, net</t>
        </is>
      </c>
      <c r="B26" s="5" t="n">
        <v>818540</v>
      </c>
      <c r="C26" s="5" t="n">
        <v>717556</v>
      </c>
    </row>
    <row r="27">
      <c r="A27" s="4" t="inlineStr">
        <is>
          <t>Other assets</t>
        </is>
      </c>
      <c r="B27" s="5" t="n">
        <v>5485</v>
      </c>
      <c r="C27" s="5" t="n">
        <v>19358</v>
      </c>
    </row>
    <row r="28">
      <c r="A28" s="3" t="inlineStr">
        <is>
          <t>Liabilities:</t>
        </is>
      </c>
      <c r="B28" s="4" t="inlineStr">
        <is>
          <t xml:space="preserve"> </t>
        </is>
      </c>
      <c r="C28" s="4" t="inlineStr">
        <is>
          <t xml:space="preserve"> </t>
        </is>
      </c>
    </row>
    <row r="29">
      <c r="A29" s="4" t="inlineStr">
        <is>
          <t>Accounts payable and accrued liabilities</t>
        </is>
      </c>
      <c r="B29" s="5" t="n">
        <v>2129</v>
      </c>
      <c r="C29" s="5" t="n">
        <v>1854</v>
      </c>
    </row>
    <row r="30">
      <c r="A30" s="4" t="inlineStr">
        <is>
          <t>Borrowings</t>
        </is>
      </c>
      <c r="B30" s="5" t="n">
        <v>484105</v>
      </c>
      <c r="C30" s="5" t="n">
        <v>494925</v>
      </c>
    </row>
    <row r="31">
      <c r="A31" s="4" t="inlineStr">
        <is>
          <t>Other liabilities</t>
        </is>
      </c>
      <c r="B31" s="6" t="n">
        <v>2915</v>
      </c>
      <c r="C31" s="6" t="n">
        <v>2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The Company’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three and nine months ended September 30, 2024, that have required the Company to perform an interim assessment of goodwill carried at these reporting units. Management continues to evaluate and monitor all key factors impacting the carrying value of the Company’s recorded goodwill and intangible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the MCM and Cabot reporting units included in its portfolio purchasing and recovery segment. The following tables summarize the activity in the Company’s goodwill balance (in thousands): MCM Cabot (1) Total Balance as of June 30, 2024 $ 148,936 $ 453,875 $ 602,811 Effect of foreign currency translation — 25,320 25,320 Balance as of September 30, 2024 $ 148,936 $ 479,195 $ 628,131 ______________________ (1) The amount is net of accumulated goodwill impairment loss of $238.2 million as of September 30, 2024 and June 30, 2024, related to the Cabot reporting unit. MCM Cabot Total Balance as of June 30, 2023 $ 148,936 $ 703,260 $ 852,196 Effect of foreign currency translation — (26,186) (26,186) Balance as of September 30, 2023 $ 148,936 $ 677,074 $ 826,010 There was no accumulated goodwill impairment loss as of September 30, 2023 and June 30, 2023. MCM Cabot (1) Total Balance as of December 31, 2023 $ 148,936 $ 457,539 $ 606,475 Effect of foreign currency translation — 21,656 21,656 Balance as of September 30, 2024 $ 148,936 $ 479,195 $ 628,131 ______________________ (1) The amount is net of accumulated goodwill impairment loss of $238.2 million as of September 30, 2024 and December 31, 2023, related to the Cabot reporting unit. MCM Cabot Total Balance as of December 31, 2022 $ 148,936 $ 672,278 $ 821,214 Effect of foreign currency translation — 4,796 4,796 Balance as of September 30, 2023 $ 148,936 $ 677,074 $ 826,010 There was no accumulated goodwill impairment loss as of September 30, 2023 and December 31, 2022. The Company’s acquired intangible assets are summarized as follows (in thousands) : As of September 30, 2024 As of December 31, 2023 Gross Accumulated Net Gross Accumulated Net Trade name and other $ 918 $ (918) $ — $ 918 $ (870) $ 48 Total intangible assets $ 918 $ (918) $ — $ 918 $ (870) $ 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643</v>
      </c>
      <c r="C4" s="6" t="n">
        <v>19339</v>
      </c>
      <c r="D4" s="6" t="n">
        <v>86063</v>
      </c>
      <c r="E4" s="6" t="n">
        <v>6427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August 28, 2024, Laura Olle, a member of the Company's board of directors, adopted a trading plan intended to satisfy the affirmative defense of Rule 10b5-1(c) to sell up to 1,340 shares of Encore Capital Group, Inc. common stock between November 27, 2024, and February 27, 2025, subject to certain condi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aura Oll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aura Olle</t>
        </is>
      </c>
      <c r="C10" s="4" t="inlineStr">
        <is>
          <t xml:space="preserve"> </t>
        </is>
      </c>
    </row>
    <row r="11">
      <c r="A11" s="4" t="inlineStr">
        <is>
          <t>Title</t>
        </is>
      </c>
      <c r="B11" s="4" t="inlineStr">
        <is>
          <t>membe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8, 2024</t>
        </is>
      </c>
      <c r="C13" s="4" t="inlineStr">
        <is>
          <t xml:space="preserve"> </t>
        </is>
      </c>
    </row>
    <row r="14">
      <c r="A14" s="4" t="inlineStr">
        <is>
          <t>Expiration Date</t>
        </is>
      </c>
      <c r="B14" s="4" t="inlineStr">
        <is>
          <t>February 27, 2025</t>
        </is>
      </c>
      <c r="C14" s="4" t="inlineStr">
        <is>
          <t xml:space="preserve"> </t>
        </is>
      </c>
    </row>
    <row r="15">
      <c r="A15" s="4" t="inlineStr">
        <is>
          <t>Arrangement Duration</t>
        </is>
      </c>
      <c r="B15" s="4" t="inlineStr">
        <is>
          <t>92 days</t>
        </is>
      </c>
      <c r="C15" s="4" t="inlineStr">
        <is>
          <t xml:space="preserve"> </t>
        </is>
      </c>
    </row>
    <row r="16">
      <c r="A16" s="4" t="inlineStr">
        <is>
          <t>Aggregate Available</t>
        </is>
      </c>
      <c r="B16" s="5" t="n">
        <v>1340</v>
      </c>
      <c r="C16" s="5" t="n">
        <v>13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inancial Statement Preparation and Presentation</t>
        </is>
      </c>
      <c r="B4" s="4" t="inlineStr">
        <is>
          <t>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densed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densed consolidated financial statements should be read in conjunction with the consolidated financial statements included in the Company’s Annual Report on Form 10-K for the fiscal year ended December 31, 2023. Operating results for interim periods are not necessarily indicative of operating results for an entire fiscal year.</t>
        </is>
      </c>
    </row>
    <row r="5">
      <c r="A5" s="4" t="inlineStr">
        <is>
          <t>Use of Estimates</t>
        </is>
      </c>
      <c r="B5" s="4" t="inlineStr">
        <is>
          <t>The preparation of condensed financial statements in conformity with GAAP requires management to make estimates and assumptions that affect the reported amounts and the disclosure of contingent amounts in the Company’s condensed financial statements and the accompanying notes. Actual results could materially differ from those estimates.</t>
        </is>
      </c>
    </row>
    <row r="6">
      <c r="A6" s="4" t="inlineStr">
        <is>
          <t>Basis of Consolidation</t>
        </is>
      </c>
      <c r="B6" s="4" t="inlineStr">
        <is>
          <t>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t>
        </is>
      </c>
    </row>
    <row r="7">
      <c r="A7" s="4" t="inlineStr">
        <is>
          <t>Translation of Foreign Currencies</t>
        </is>
      </c>
      <c r="B7" s="4" t="inlineStr">
        <is>
          <t>Translation of Foreign Currencies</t>
        </is>
      </c>
    </row>
    <row r="8">
      <c r="A8" s="4" t="inlineStr">
        <is>
          <t>Recent Accounting Pronouncements</t>
        </is>
      </c>
      <c r="B8" s="4" t="inlineStr">
        <is>
          <t>Recent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is ASU may result in additional required disclosures when adopted. The Company is currently evaluating the provisions of this ASU and the impact on its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SU may result in additional required disclosures when adopted. The Company is currently evaluating the impact of this standard on its consolidated financial statements and related disclosures.</t>
        </is>
      </c>
    </row>
    <row r="9">
      <c r="A9" s="4" t="inlineStr">
        <is>
          <t>Earnings Per Share</t>
        </is>
      </c>
      <c r="B9" s="4" t="inlineStr">
        <is>
          <t>Basic earnings per share is calculated by dividing net income by the weighted average number of shares of common stock outstanding during the period. The number of shares used to calculate the diluted earnings per share is computed by using the basic weighted-average number of common shares outstanding plus any dilutive potential common shares outstanding during the period, except when their effect is anti-dilutive. Dilutive potential common shares include outstanding stock based awards, and the dilutive effect of the convertible and exchangeable senior notes, if applicable.</t>
        </is>
      </c>
    </row>
    <row r="10">
      <c r="A10" s="4" t="inlineStr">
        <is>
          <t>Fair Value Measurements</t>
        </is>
      </c>
      <c r="B10" s="4" t="inlineStr">
        <is>
          <t xml:space="preserve">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The Company’s cash and cash equivalents, certain other assets, accounts payable and accrued liabilities, and other liabilities approximate their fair values due to their short-term nature, which are determined to be a Level 1 measurement.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The Company’s derivative agreements are subject to underlying agreements with master netting arrangements, which provide for the right of offset in the event of default or in the event of bankruptcy of either party to the transactions. The Company reports its assets and liabilities subject to these arrangements on a gross basis for certain derivative agreements. Non-Recurring Fair Value Measurement: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Borrowings: The Company’s convertible notes, senior secured notes and private placement notes are carried at historical cost, adjusted for the applicable debt discount. The fair value estimate for the convertible notes incorporates quoted market prices using Level 2 inputs. The fair value of the senior secured notes and private placement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
        </is>
      </c>
    </row>
    <row r="11">
      <c r="A11" s="4" t="inlineStr">
        <is>
          <t>Derivatives</t>
        </is>
      </c>
      <c r="B11" s="4" t="inlineStr">
        <is>
          <t>The Company may periodically enter into derivative financial instruments to manage risks related to interest rates and foreign currency. Certain of the Company’s derivative financial instruments qualify for hedge accounting treatment.</t>
        </is>
      </c>
    </row>
    <row r="12">
      <c r="A12" s="4" t="inlineStr">
        <is>
          <t>Investment in Receivable Portfolios, Net</t>
        </is>
      </c>
      <c r="B12" s="4" t="inlineStr">
        <is>
          <t xml:space="preserve">The Company’s purchased portfolios of loan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densed consolidated statements of financial condition. The discount rate is an effective interest rate (or “purchase EIR”) based on the purchase price of the portfolio and the expected future cash flows at the time of purchase.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
        </is>
      </c>
    </row>
    <row r="13">
      <c r="A13" s="4" t="inlineStr">
        <is>
          <t>Variable Interest Entities</t>
        </is>
      </c>
      <c r="B13"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residual returns from the entity that could potentially be significant to the VIE. The Company consolidates VIEs when it is the primary beneficiary. As of September 30, 2024,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including the ability to exercise discretion in the servicing of the financial assets and has the right to receive residual returns that could potentially be significant to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row r="14">
      <c r="A14" s="4" t="inlineStr">
        <is>
          <t>Segment Reporting</t>
        </is>
      </c>
      <c r="B14" s="4" t="inlineStr">
        <is>
          <t>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t>
        </is>
      </c>
    </row>
    <row r="15">
      <c r="A15" s="4" t="inlineStr">
        <is>
          <t>Goodwill</t>
        </is>
      </c>
      <c r="B15" s="4" t="inlineStr">
        <is>
          <t>The Company’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Shares Used in Calculating Earnings Per Basic and Diluted Shares</t>
        </is>
      </c>
      <c r="B4" s="4" t="inlineStr">
        <is>
          <t xml:space="preserve">A reconciliation of shares used in calculating earnings per basic and diluted shares follows (in thousands, except per share amounts) : Three Months Ended Nine Months Ended 2024 2023 2024 2023 Net income $ 30,643 $ 19,339 $ 86,063 $ 64,270 Shares: Total weighted-average basic shares outstanding 23,912 23,712 23,859 23,644 Dilutive effect of stock-based awards 89 165 103 191 Dilutive effect of convertible and exchangeable senior notes 406 505 362 700 Total weighted-average dilutive shares outstanding 24,407 24,382 24,324 24,535 Basic earnings per share $ 1.28 $ 0.82 $ 3.61 $ 2.72 Diluted earnings per share $ 1.26 $ 0.79 $ 3.54 $ 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Financial assets and liabilities measured at fair value on a recurring basis are summarized below (in thousands) : Fair Value Measurements as of September 30, 2024 Level 1 Level 2 Level 3 Total Assets Interest rate cap contracts $ — $ 286 $ — $ 286 Cross-currency swap agreements — 15,090 — 15,090 Liabilities Foreign currency exchange contracts — (7,225) — (7,225) Interest rate swap agreements — (22,782) — (22,782) Cross-currency swap agreements — (26,103) — (26,103) Fair Value Measurements as of December 31, 2023 Level 1 Level 2 Level 3 Total Assets Interest rate cap contracts $ — $ 16,950 $ — $ 16,950 Cross-currency swap agreements — 361 — 361 Liabilities Interest rate swap agreements — (22,510) — (22,510) Cross-currency swap agreements — (28,039) — (28,039)</t>
        </is>
      </c>
    </row>
    <row r="5">
      <c r="A5" s="4" t="inlineStr">
        <is>
          <t>Schedule of Financial Instruments Not Required to be Carried at Fair Value</t>
        </is>
      </c>
      <c r="B5" s="4" t="inlineStr">
        <is>
          <t>The carrying amounts in the following table are included in the condensed consolidated statements of financial condition as of September 30, 2024 and December 31, 2023 (in thousands) : September 30, 2024 December 31, 2023 Carrying Amount Estimated Fair Value Carrying Amount Estimated Fair Value Financial Assets Investment in receivable portfolios, net $ 3,719,260 $ 3,753,299 $ 3,468,432 $ 3,515,651 Financial Liabilities Global senior secured revolving credit facility 7,000 7,000 816,880 816,880 Encore private placement notes — — 29,310 28,922 Senior secured notes (1) 2,694,757 2,740,267 1,649,621 1,598,636 Convertible senior notes due October 2025 100,000 128,748 100,000 136,403 Convertible senior notes due March 2029 230,000 231,990 230,000 226,794 Cabot securitisation senior facility 341,041 341,041 324,646 324,646 U.S. facility 150,000 150,000 175,000 175,000 Other borrowings 68,946 68,946 24,904 24,904 _______________________ (1) Carrying amount represents historical cost, adjusted for any related debt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fair value of derivative instruments as recorded in the Company’s condensed consolidated statements of financial condition (in thousands) : September 30, 2024 December 31, 2023 Balance Sheet Location Fair Value Balance Sheet Location Fair Value Derivatives designated as hedging instruments: Interest rate cap contracts Other assets $ 286 Other assets $ 14,564 Interest rate swap agreements Other liabilities (22,782) Other liabilities (22,510) Cross-currency swap agreements Other assets 15,090 Other assets 361 Cross-currency swap agreements Other liabilities (26,103) Other liabilities (28,039) Derivatives not designated as hedging instruments: Interest rate cap contracts — — Other assets 2,386 Foreign currency exchange contracts Other liabilities (7,225) — — </t>
        </is>
      </c>
    </row>
    <row r="5">
      <c r="A5" s="4" t="inlineStr">
        <is>
          <t>Schedule of Derivative Instruments</t>
        </is>
      </c>
      <c r="B5" s="4" t="inlineStr">
        <is>
          <t>The following tables summarize the terms of the derivative instruments designated as hedging instruments as recorded in the Company’s consolidated statements of financial condition: September 30, 2024 Effective date Maturity Date Hedge Designation Notional Amount Receive Floating Rate Index Interest rate cap contracts 2024 Cap September 2024 September 2026 Cash flow hedge $341.0 million SONIA Interest rate swap agreements 2023 Euro IR Swap October 2023 January 2028 Cash flow hedge $111.4 million 3-month EURIBOR 2024 Euro IR Swaps June 2024 January 2028 Cash flow hedge $462.1 million 3-month EURIBOR 2023 SOFR IR Swaps November 2023 October 2026 Cash flow hedge $150.0 million 1-month SOFR CME Term Cross-currency swap agreements 2020 Euro Swaps September 2020 October 2025 Fair value hedge $389.8 million — 2023 GBP Swaps July 2023 February 2026 Fair value hedge $401.2 million — December 31, 2023 Effective date Maturity Date Hedge Designation Notional Amount Receive Floating Rate Index Interest rate cap contracts 2019 Cap January 2020 June 2024 Cash flow hedge $441.5 million 3-month EURIBOR 2021 Cap (1) November 2021 September 2024 Cash flow hedge $318.3 million SONIA 2024 Cap September 2024 September 2026 Cash flow hedge $324.6 million SONIA Interest rate swap agreements 2023 Euro IR Swap October 2023 January 2028 Cash flow hedge $110.4 million 3-month EURIBOR 2024 Euro IR Swaps June 2024 January 2028 Cash flow hedge $458.1 million 3-month EURIBOR 2023 SOFR IR Swaps November 2023 October 2026 Cash flow hedge $150.0 million 1-month SOFR CME Term Cross-currency swap agreements 2020 Euro Swaps September 2020 October 2025 Fair value hedge $386.3 million — 2023 GBP Swaps July 2023 February 2026 Fair value hedge $381.9 million — _______________________ (1)</t>
        </is>
      </c>
    </row>
    <row r="6">
      <c r="A6" s="4" t="inlineStr">
        <is>
          <t>Schedule of Effects of Derivatives in Cash Flow Hedging Relationships</t>
        </is>
      </c>
      <c r="B6" s="4" t="inlineStr">
        <is>
          <t>The following tables summarize the effects of derivatives designated as hedging instruments in the Company’s condensed consolidated financial statements (in thousands) : Derivatives Designated as Hedging Instruments (Loss) Gain Recognized in OCI Location of Gain (Loss) Reclassified from OCI into Income (Loss) Gain (Loss) Reclassified from OCI into Income Three Months Ended September 30, Three Months Ended September 30, 2024 2023 2024 2023 Interest rate swap agreements $ (15,272) $ — Interest expense $ 1,078 $ — Interest rate cap contracts (2,460) (9,578) Interest expense (382) (424) Cross-currency swap agreements 29,718 (26,811) Interest expense (997) (925) Other income (expense) 35,602 (32,401) Derivatives Designated as Hedging Instruments Gain (Loss) Recognized in OCI Location of Gain (Loss) Reclassified from OCI into Income (Loss) Gain (Loss) Reclassified from OCI into Income Nine Months Ended September 30, Nine Months Ended September 30, 2024 2023 2024 2023 Interest rate swap agreements $ 2,001 $ — Interest expense $ 2,273 $ — Interest rate cap contracts (14,288) (13,079) Interest expense (1,758) (1,265) Cross-currency swap agreements 12,419 (26,641) Interest expense (4,534) (3,828) Other income (expense) 22,722 (25,897)</t>
        </is>
      </c>
    </row>
    <row r="7">
      <c r="A7" s="4" t="inlineStr">
        <is>
          <t>Schedule of Derivatives Not Designated as Hedging Instruments</t>
        </is>
      </c>
      <c r="B7" s="4" t="inlineStr">
        <is>
          <t xml:space="preserve">The following table summarizes the effects of derivatives not designated as hedging instruments on the Company’s condensed consolidated statements of income for the three and nine months ended September 30, 2024 and 2023 ( in thousands): Derivatives Not Designated as Hedging Instruments Location of (Loss) Gain Recognized in Income on Derivative Amount of (Loss) Gain Recognized in Income Three Months Ended September 30, Nine Months Ended September 30, 2024 2023 2024 2023 Interest rate cap contract Other (expense) income $ (7) $ (215) $ 267 $ (215) Foreign currency exchange contract Other expense (8,098) — (7,2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in Receivable Portfolios,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Investment in receivable portfolios, net consists of the following as of the dates presented ( in thousands ): September 30, 2024 December 31, 2023 Amortized cost $ — $ — Negative allowance for expected recoveries 3,719,260 3,468,432 Balance, end of period $ 3,719,260 $ 3,468,432 </t>
        </is>
      </c>
    </row>
    <row r="5">
      <c r="A5" s="4" t="inlineStr">
        <is>
          <t>Schedule of Investment in Receivable Portfolios</t>
        </is>
      </c>
      <c r="B5" s="4" t="inlineStr">
        <is>
          <t>The following table summarizes the changes in the balance of investment in receivable portfolios, net during the periods presented ( in thousands ): Three Months Ended Nine Months Ended 2024 2023 2024 2023 Balance, beginning of period $ 3,583,322 $ 3,330,986 $ 3,468,432 $ 3,088,261 Negative allowance for expected recoveries - current period purchases (1) 282,485 230,559 856,891 781,315 Collections applied to investment in receivable portfolios, net (2) (222,149) (162,652) (641,982) (504,672) Changes in recoveries (3) 12,675 (17,067) 6,020 (30,054) Put-backs and recalls (4,577) (3,179) (12,023) (9,214) Disposals and transfers to real estate owned (7,055) (3,314) (10,153) (9,558) Foreign currency translation adjustments 74,559 (54,789) 52,075 4,466 Balance, end of period $ 3,719,260 $ 3,320,544 $ 3,719,260 $ 3,320,544 _______________________ (1) The table below provides the detail on the establishment of negative allowance for expected recoveries of portfolios purchased during the periods presented: Three Months Ended Nine Months Ended 2024 2023 2024 2023 Purchase price $ 282,485 $ 230,559 $ 856,891 $ 781,315 Allowance for credit losses 667,584 666,915 1,961,740 2,017,060 Amortized cost 950,069 897,474 2,818,631 2,798,375 Noncredit discount 1,220,316 1,171,383 3,688,070 3,225,837 Face value 2,170,385 2,068,857 6,506,701 6,024,212 Write-off of amortized cost (950,069) (897,474) (2,818,631) (2,798,375) Write-off of noncredit discount (1,220,316) (1,171,383) (3,688,070) (3,225,837) Negative allowance 282,485 230,559 856,891 781,315 Negative allowance for expected recoveries - current period purchases $ 282,485 $ 230,559 $ 856,891 $ 781,315 (2) Collections applied to investment in receivable portfolios, net, is calculated as follows during the periods presented: Three Months Ended Nine Months Ended 2024 2023 2024 2023 Cash Collections $ 550,268 $ 465,339 $ 1,607,883 $ 1,404,217 Less - amounts classified to revenue from receivable portfolios (328,119) (302,687) (965,901) (899,545) Collections applied to investment in receivable portfolios, net $ 222,149 $ 162,652 $ 641,982 $ 504,672 (3) Changes in recoveries is calculated as follows during the periods presented, where recoveries include cash collections, put-backs and recalls, and other cash-based adjustments: Three Months Ended Nine Months Ended 2024 2023 2024 2023 Recoveries above (below) forecast $ 22,962 $ (4,274) $ 51,258 $ (20,109) Changes in expected future recoveries (10,287) (12,793) (45,238) (9,945) Changes in recoveries $ 12,675 $ (17,067) $ 6,020 $ (30,0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Other assets consist of the following (in thousands) : September 30, December 31, Operating lease right-of-use assets $ 61,063 $ 67,019 Real estate owned 49,727 70,590 Income tax deposits 44,600 8,735 Prepaid expenses 37,269 32,910 Derivative instruments 15,376 17,311 Deferred tax assets, net 15,149 17,277 Service fee receivables 11,014 9,080 Other 61,224 70,334 Total $ 295,422 $ 293,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onsolidated Debt and Capital Lease Obligations</t>
        </is>
      </c>
      <c r="B4" s="4" t="inlineStr">
        <is>
          <t xml:space="preserve">The components of the Company’s consolidated borrowings were as follows (in thousands) : September 30, December 31, Global senior secured revolving credit facility $ 7,000 $ 816,880 Encore private placement notes — 29,310 Senior secured notes 2,698,831 1,654,989 Convertible senior notes 330,000 330,000 Cabot securitisation senior facility 341,041 324,646 U.S. facility 150,000 175,000 Other 68,946 24,904 Finance lease liabilities 1,511 2,818 3,597,329 3,358,547 Less: debt discount and issuance costs, net of amortization (46,755) (40,516) Total $ 3,550,574 $ 3,318,031 </t>
        </is>
      </c>
    </row>
    <row r="5">
      <c r="A5" s="4" t="inlineStr">
        <is>
          <t>Schedule of Senior Secured &amp; Convertible Notes</t>
        </is>
      </c>
      <c r="B5" s="4" t="inlineStr">
        <is>
          <t xml:space="preserve">The following table provides a summary of the Company’s senior secured notes (the “Senior Secured Notes”) ($ in thousands) : September 30, December 31, Issue Maturity Date Interest Payment Dates Interest Rate 2025 Notes $ 389,755 $ 386,324 EUR Oct 15, 2025 Apr 15, Oct 15 4.875 % 2026 Notes 401,225 381,937 GBP Feb 15, 2026 Feb 15, Aug 15 5.375 % 2028 Notes 334,354 318,280 GBP Jun 1, 2028 Jun 1, Dec 1 4.250 % 2028 Floating Rate Notes 573,497 568,448 EUR Jan 15, 2028 Jan 15, Apr 15, Jul 15, Oct 15 EURIBOR +4.250% (1) 2029 Notes 500,000 — USD Apr 1, 2029 Apr 1, Oct 1 9.250 % 2030 Notes 500,000 — USD May 15, 2030 May 15, Nov 15 8.500 % $ 2,698,831 $ 1,654,989 _______________________ (1) Interest rate is based on three-month EURIBOR (subject to a 0% floor) plus 4.250% per annum, resets quarterly. The following table provides a summary of the principal balance, maturity date and interest rate for the Company’s convertible senior notes (the “Convertible Notes”) ($ in thousands) : September 30, December 31, Maturity Date Interest Payment Dates Interest Rate 2025 Convertible Notes $ 100,000 $ 100,000 Oct 1, 2025 Apr 1, Oct 1 3.250 % 2029 Convertible Notes 230,000 230,000 Mar 15, 2029 Mar 15, Sep 15 4.000 % $ 330,000 $ 330,000 </t>
        </is>
      </c>
    </row>
    <row r="6">
      <c r="A6" s="4" t="inlineStr">
        <is>
          <t>Schedule of Hedge Program for Convertible Notes</t>
        </is>
      </c>
      <c r="B6" s="4" t="inlineStr">
        <is>
          <t>Certain key terms related to the convertible features as of September 30, 2024 are listed below ($ in thousands, except conversion price) : 2025 Convertible Notes 2029 Convertible Notes Initial conversion price $ 40.00 $ 65.89 Closing stock price at date of issuance $ 32.00 $ 51.68 Closing stock price date Sep 4, 2019 Feb 28, 2023 Initial conversion rate (shares per $1,000 principal amount) 25.0000 15.1763 Adjusted conversion rate (shares per $1,000 principal amount) (1) 25.1310 15.1763 Adjusted conversion price (1) $ 39.79 $ 65.89 Adjusted effective conversion price (2) $ 39.79 $ 82.69 Excess of if-converted value compared to principal (3) $ 18,794 $ — Conversion date Jul 1, 2025 Dec 15, 2028 _______________________ (1) Pursuant to the indenture for the Company’s 2025 Convertible Notes, the conversion rate for the 2025 Convertible Notes was adjusted upon the completion of the Company’s tender offer in December 2021. (2) As discussed above, the Company maintains a hedge program that increases the effective conversion price for the 2029 Convertible Notes to $82.69.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75000000</v>
      </c>
      <c r="C8" s="5" t="n">
        <v>75000000</v>
      </c>
    </row>
    <row r="9">
      <c r="A9" s="4" t="inlineStr">
        <is>
          <t>Common stock issued (shares)</t>
        </is>
      </c>
      <c r="B9" s="5" t="n">
        <v>23691000</v>
      </c>
      <c r="C9" s="5" t="n">
        <v>23545000</v>
      </c>
    </row>
    <row r="10">
      <c r="A10" s="4" t="inlineStr">
        <is>
          <t>Common stock outstanding (shares)</t>
        </is>
      </c>
      <c r="B10" s="5" t="n">
        <v>23691000</v>
      </c>
      <c r="C10" s="5" t="n">
        <v>23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Abstract]</t>
        </is>
      </c>
      <c r="B3" s="4" t="inlineStr">
        <is>
          <t xml:space="preserve"> </t>
        </is>
      </c>
    </row>
    <row r="4">
      <c r="A4" s="4" t="inlineStr">
        <is>
          <t>Schedule of Accumulated Other Comprehensive Loss</t>
        </is>
      </c>
      <c r="B4" s="4" t="inlineStr">
        <is>
          <t>A summary of the Company’s changes in accumulated other comprehensive loss by component is presented below (in thousands): Three Months Ended September 30, 2024 Derivatives Currency Translation Adjustments Accumulated Other Comprehensive (Loss)/ Income Balance at beginning of period $ (2,122) $ (127,836) $ (129,958) Other comprehensive income before reclassification 11,986 42,237 54,223 Reclassification (35,301) — (35,301) Tax effect 6,014 640 6,654 Balance at end of period $ (19,423) $ (84,959) $ (104,382) Three Months Ended September 30, 2023 Derivatives Currency Translation Adjustments Accumulated Other Comprehensive (Loss)/ Income Balance at beginning of period $ 31,532 $ (102,432) $ (70,900) Other comprehensive loss before reclassification (36,389) (50,121) (86,510) Reclassification 30,079 — 30,079 Tax effect (1,903) (257) (2,160) Balance at end of period $ 23,319 $ (152,810) $ (129,491) Nine Months Ended September 30, 2024 Derivatives Currency Translation Adjustments Accumulated Other Comprehensive (Loss)/ Income Balance at beginning of period $ (3,093) $ (120,827) $ (123,920) Other comprehensive income before reclassification 132 34,945 35,077 Reclassification (18,703) — (18,703) Tax effect 2,241 923 3,164 Balance at end of period $ (19,423) $ (84,959) $ (104,382) Nine Months Ended September 30, 2023 Derivatives Currency Translation Adjustments Accumulated Other Comprehensive (Loss)/ Income Balance at beginning of period $ 36,494 $ (135,310) $ (98,816) Other comprehensive loss before reclassification (39,720) (16,581) (56,301) Reclassification 27,319 — 27,319 Tax effect (774) (919) (1,693) Balance at end of period $ 23,319 $ (152,810) $ (129,4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Geographical Areas of Operations</t>
        </is>
      </c>
      <c r="B4" s="4" t="inlineStr">
        <is>
          <t>The following table presents information about geographic areas in which the Company operates (in thousands) : Three Months Ended Nine Months Ended 2024 2023 2024 2023 Total revenues: United States $ 258,300 $ 201,550 $ 717,186 $ 608,533 Europe United Kingdom 84,000 73,153 233,152 226,361 Other European countries (1) 24,415 34,916 98,707 110,210 Total Europe 108,415 108,069 331,859 336,571 Other geographies (1) 356 — 1,697 189 Total $ 367,071 $ 309,619 $ 1,050,742 $ 945,293 ________________________ (1) None of these countries comprise greater than 10% of the Company's consolidated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tivity in the Goodwill Balance</t>
        </is>
      </c>
      <c r="B4" s="4" t="inlineStr">
        <is>
          <t xml:space="preserve">The Company’s goodwill is attributable to the MCM and Cabot reporting units included in its portfolio purchasing and recovery segment. The following tables summarize the activity in the Company’s goodwill balance (in thousands): MCM Cabot (1) Total Balance as of June 30, 2024 $ 148,936 $ 453,875 $ 602,811 Effect of foreign currency translation — 25,320 25,320 Balance as of September 30, 2024 $ 148,936 $ 479,195 $ 628,131 ______________________ (1) The amount is net of accumulated goodwill impairment loss of $238.2 million as of September 30, 2024 and June 30, 2024, related to the Cabot reporting unit. MCM Cabot Total Balance as of June 30, 2023 $ 148,936 $ 703,260 $ 852,196 Effect of foreign currency translation — (26,186) (26,186) Balance as of September 30, 2023 $ 148,936 $ 677,074 $ 826,010 There was no accumulated goodwill impairment loss as of September 30, 2023 and June 30, 2023. MCM Cabot (1) Total Balance as of December 31, 2023 $ 148,936 $ 457,539 $ 606,475 Effect of foreign currency translation — 21,656 21,656 Balance as of September 30, 2024 $ 148,936 $ 479,195 $ 628,131 ______________________ (1) The amount is net of accumulated goodwill impairment loss of $238.2 million as of September 30, 2024 and December 31, 2023, related to the Cabot reporting unit. MCM Cabot Total Balance as of December 31, 2022 $ 148,936 $ 672,278 $ 821,214 Effect of foreign currency translation — 4,796 4,796 Balance as of September 30, 2023 $ 148,936 $ 677,074 $ 826,010 </t>
        </is>
      </c>
    </row>
    <row r="5">
      <c r="A5" s="4" t="inlineStr">
        <is>
          <t>Schedule of Acquired Intangible Assets</t>
        </is>
      </c>
      <c r="B5" s="4" t="inlineStr">
        <is>
          <t xml:space="preserve">The Company’s acquired intangible assets are summarized as follows (in thousands) : As of September 30, 2024 As of December 31, 2023 Gross Accumulated Net Gross Accumulated Net Trade name and other $ 918 $ (918) $ — $ 918 $ (870) $ 48 Total intangible assets $ 918 $ (918) $ — $ 918 $ (870)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l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643</v>
      </c>
      <c r="C4" s="6" t="n">
        <v>19339</v>
      </c>
      <c r="D4" s="6" t="n">
        <v>86063</v>
      </c>
      <c r="E4" s="6" t="n">
        <v>64270</v>
      </c>
    </row>
    <row r="5">
      <c r="A5" s="4" t="inlineStr">
        <is>
          <t>Total weighted-average basic shares outstanding (shares)</t>
        </is>
      </c>
      <c r="B5" s="5" t="n">
        <v>23912</v>
      </c>
      <c r="C5" s="5" t="n">
        <v>23712</v>
      </c>
      <c r="D5" s="5" t="n">
        <v>23859</v>
      </c>
      <c r="E5" s="5" t="n">
        <v>23644</v>
      </c>
    </row>
    <row r="6">
      <c r="A6" s="4" t="inlineStr">
        <is>
          <t>Dilutive effect of stock-based awards (shares)</t>
        </is>
      </c>
      <c r="B6" s="5" t="n">
        <v>89</v>
      </c>
      <c r="C6" s="5" t="n">
        <v>165</v>
      </c>
      <c r="D6" s="5" t="n">
        <v>103</v>
      </c>
      <c r="E6" s="5" t="n">
        <v>191</v>
      </c>
    </row>
    <row r="7">
      <c r="A7" s="4" t="inlineStr">
        <is>
          <t>Dilutive effect of convertible and exchangeable senior notes (shares)</t>
        </is>
      </c>
      <c r="B7" s="5" t="n">
        <v>406</v>
      </c>
      <c r="C7" s="5" t="n">
        <v>505</v>
      </c>
      <c r="D7" s="5" t="n">
        <v>362</v>
      </c>
      <c r="E7" s="5" t="n">
        <v>700</v>
      </c>
    </row>
    <row r="8">
      <c r="A8" s="4" t="inlineStr">
        <is>
          <t>Total weighted-average dilutive shares outstanding (shares)</t>
        </is>
      </c>
      <c r="B8" s="5" t="n">
        <v>24407</v>
      </c>
      <c r="C8" s="5" t="n">
        <v>24382</v>
      </c>
      <c r="D8" s="5" t="n">
        <v>24324</v>
      </c>
      <c r="E8" s="5" t="n">
        <v>24535</v>
      </c>
    </row>
    <row r="9">
      <c r="A9" s="4" t="inlineStr">
        <is>
          <t>Basic earnings per share (USD per share)</t>
        </is>
      </c>
      <c r="B9" s="7" t="n">
        <v>1.28</v>
      </c>
      <c r="C9" s="7" t="n">
        <v>0.82</v>
      </c>
      <c r="D9" s="7" t="n">
        <v>3.61</v>
      </c>
      <c r="E9" s="7" t="n">
        <v>2.72</v>
      </c>
    </row>
    <row r="10">
      <c r="A10" s="4" t="inlineStr">
        <is>
          <t>Diluted earnings per share (USD per share)</t>
        </is>
      </c>
      <c r="B10" s="7" t="n">
        <v>1.26</v>
      </c>
      <c r="C10" s="7" t="n">
        <v>0.79</v>
      </c>
      <c r="D10" s="7" t="n">
        <v>3.54</v>
      </c>
      <c r="E10" s="7" t="n">
        <v>2.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Required to be Carried at Fair Value (Details) - USD ($) $ in Thousands</t>
        </is>
      </c>
      <c r="B1" s="2" t="inlineStr">
        <is>
          <t>Sep. 30, 2024</t>
        </is>
      </c>
      <c r="C1" s="2" t="inlineStr">
        <is>
          <t>Dec. 31, 2023</t>
        </is>
      </c>
    </row>
    <row r="2">
      <c r="A2" s="4" t="inlineStr">
        <is>
          <t>Interest rate cap contrac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cap contracts</t>
        </is>
      </c>
      <c r="B4" s="6" t="n">
        <v>286</v>
      </c>
      <c r="C4" s="6" t="n">
        <v>16950</v>
      </c>
    </row>
    <row r="5">
      <c r="A5" s="4" t="inlineStr">
        <is>
          <t>Interest rate cap contracts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cap contracts</t>
        </is>
      </c>
      <c r="B7" s="5" t="n">
        <v>0</v>
      </c>
      <c r="C7" s="5" t="n">
        <v>0</v>
      </c>
    </row>
    <row r="8">
      <c r="A8" s="4" t="inlineStr">
        <is>
          <t>Interest rate cap contracts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cap contracts</t>
        </is>
      </c>
      <c r="B10" s="5" t="n">
        <v>286</v>
      </c>
      <c r="C10" s="5" t="n">
        <v>16950</v>
      </c>
    </row>
    <row r="11">
      <c r="A11" s="4" t="inlineStr">
        <is>
          <t>Interest rate cap contracts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contracts</t>
        </is>
      </c>
      <c r="B13" s="5" t="n">
        <v>0</v>
      </c>
      <c r="C13" s="5" t="n">
        <v>0</v>
      </c>
    </row>
    <row r="14">
      <c r="A14" s="4" t="inlineStr">
        <is>
          <t>Foreign currency exchange contrac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oreign currency exchange contracts</t>
        </is>
      </c>
      <c r="B16" s="5" t="n">
        <v>-7225</v>
      </c>
      <c r="C16" s="4" t="inlineStr">
        <is>
          <t xml:space="preserve"> </t>
        </is>
      </c>
    </row>
    <row r="17">
      <c r="A17" s="4" t="inlineStr">
        <is>
          <t>Foreign currency exchange contract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oreign currency exchange contracts</t>
        </is>
      </c>
      <c r="B19" s="5" t="n">
        <v>0</v>
      </c>
      <c r="C19" s="4" t="inlineStr">
        <is>
          <t xml:space="preserve"> </t>
        </is>
      </c>
    </row>
    <row r="20">
      <c r="A20" s="4" t="inlineStr">
        <is>
          <t>Foreign currency exchange contracts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oreign currency exchange contracts</t>
        </is>
      </c>
      <c r="B22" s="5" t="n">
        <v>-7225</v>
      </c>
      <c r="C22" s="4" t="inlineStr">
        <is>
          <t xml:space="preserve"> </t>
        </is>
      </c>
    </row>
    <row r="23">
      <c r="A23" s="4" t="inlineStr">
        <is>
          <t>Foreign currency exchange contracts | Level 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oreign currency exchange contracts</t>
        </is>
      </c>
      <c r="B25" s="5" t="n">
        <v>0</v>
      </c>
      <c r="C25" s="4" t="inlineStr">
        <is>
          <t xml:space="preserve"> </t>
        </is>
      </c>
    </row>
    <row r="26">
      <c r="A26" s="4" t="inlineStr">
        <is>
          <t>Interest rate swap agree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swap agreements</t>
        </is>
      </c>
      <c r="B28" s="5" t="n">
        <v>-22782</v>
      </c>
      <c r="C28" s="5" t="n">
        <v>-22510</v>
      </c>
    </row>
    <row r="29">
      <c r="A29" s="4" t="inlineStr">
        <is>
          <t>Interest rate swap agreements | Level 1</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Interest rate swap agreements</t>
        </is>
      </c>
      <c r="B31" s="5" t="n">
        <v>0</v>
      </c>
      <c r="C31" s="5" t="n">
        <v>0</v>
      </c>
    </row>
    <row r="32">
      <c r="A32" s="4" t="inlineStr">
        <is>
          <t>Interest rate swap agreements | Level 2</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nterest rate swap agreements</t>
        </is>
      </c>
      <c r="B34" s="5" t="n">
        <v>-22782</v>
      </c>
      <c r="C34" s="5" t="n">
        <v>-22510</v>
      </c>
    </row>
    <row r="35">
      <c r="A35" s="4" t="inlineStr">
        <is>
          <t>Interest rate swap agreements | Level 3</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Interest rate swap agreements</t>
        </is>
      </c>
      <c r="B37" s="5" t="n">
        <v>0</v>
      </c>
      <c r="C37" s="5" t="n">
        <v>0</v>
      </c>
    </row>
    <row r="38">
      <c r="A38" s="4" t="inlineStr">
        <is>
          <t>Cross-currency swap agree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ross-currency swap agreements</t>
        </is>
      </c>
      <c r="B40" s="5" t="n">
        <v>15090</v>
      </c>
      <c r="C40" s="5" t="n">
        <v>361</v>
      </c>
    </row>
    <row r="41">
      <c r="A41" s="3" t="inlineStr">
        <is>
          <t>Liabilities</t>
        </is>
      </c>
      <c r="B41" s="4" t="inlineStr">
        <is>
          <t xml:space="preserve"> </t>
        </is>
      </c>
      <c r="C41" s="4" t="inlineStr">
        <is>
          <t xml:space="preserve"> </t>
        </is>
      </c>
    </row>
    <row r="42">
      <c r="A42" s="4" t="inlineStr">
        <is>
          <t>Foreign currency exchange contracts</t>
        </is>
      </c>
      <c r="B42" s="5" t="n">
        <v>-26103</v>
      </c>
      <c r="C42" s="5" t="n">
        <v>-28039</v>
      </c>
    </row>
    <row r="43">
      <c r="A43" s="4" t="inlineStr">
        <is>
          <t>Cross-currency swap agreements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ross-currency swap agreements</t>
        </is>
      </c>
      <c r="B45" s="5" t="n">
        <v>0</v>
      </c>
      <c r="C45" s="5" t="n">
        <v>0</v>
      </c>
    </row>
    <row r="46">
      <c r="A46" s="3" t="inlineStr">
        <is>
          <t>Liabilities</t>
        </is>
      </c>
      <c r="B46" s="4" t="inlineStr">
        <is>
          <t xml:space="preserve"> </t>
        </is>
      </c>
      <c r="C46" s="4" t="inlineStr">
        <is>
          <t xml:space="preserve"> </t>
        </is>
      </c>
    </row>
    <row r="47">
      <c r="A47" s="4" t="inlineStr">
        <is>
          <t>Foreign currency exchange contracts</t>
        </is>
      </c>
      <c r="B47" s="5" t="n">
        <v>0</v>
      </c>
      <c r="C47" s="5" t="n">
        <v>0</v>
      </c>
    </row>
    <row r="48">
      <c r="A48" s="4" t="inlineStr">
        <is>
          <t>Cross-currency swap agreement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ross-currency swap agreements</t>
        </is>
      </c>
      <c r="B50" s="5" t="n">
        <v>15090</v>
      </c>
      <c r="C50" s="5" t="n">
        <v>361</v>
      </c>
    </row>
    <row r="51">
      <c r="A51" s="3" t="inlineStr">
        <is>
          <t>Liabilities</t>
        </is>
      </c>
      <c r="B51" s="4" t="inlineStr">
        <is>
          <t xml:space="preserve"> </t>
        </is>
      </c>
      <c r="C51" s="4" t="inlineStr">
        <is>
          <t xml:space="preserve"> </t>
        </is>
      </c>
    </row>
    <row r="52">
      <c r="A52" s="4" t="inlineStr">
        <is>
          <t>Foreign currency exchange contracts</t>
        </is>
      </c>
      <c r="B52" s="5" t="n">
        <v>-26103</v>
      </c>
      <c r="C52" s="5" t="n">
        <v>-28039</v>
      </c>
    </row>
    <row r="53">
      <c r="A53" s="4" t="inlineStr">
        <is>
          <t>Cross-currency swap agreement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ross-currency swap agreements</t>
        </is>
      </c>
      <c r="B55" s="5" t="n">
        <v>0</v>
      </c>
      <c r="C55" s="5" t="n">
        <v>0</v>
      </c>
    </row>
    <row r="56">
      <c r="A56" s="3" t="inlineStr">
        <is>
          <t>Liabilities</t>
        </is>
      </c>
      <c r="B56" s="4" t="inlineStr">
        <is>
          <t xml:space="preserve"> </t>
        </is>
      </c>
      <c r="C56" s="4" t="inlineStr">
        <is>
          <t xml:space="preserve"> </t>
        </is>
      </c>
    </row>
    <row r="57">
      <c r="A57" s="4" t="inlineStr">
        <is>
          <t>Foreign currency exchange contracts</t>
        </is>
      </c>
      <c r="B57" s="6" t="n">
        <v>0</v>
      </c>
      <c r="C5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ssets held for sale</t>
        </is>
      </c>
      <c r="B3" s="6" t="n">
        <v>49727</v>
      </c>
      <c r="C3" s="6" t="n">
        <v>705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Carried at Fair Value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 in receivable portfolios, net</t>
        </is>
      </c>
      <c r="B4" s="6" t="n">
        <v>3719260</v>
      </c>
      <c r="C4" s="6" t="n">
        <v>3468432</v>
      </c>
    </row>
    <row r="5">
      <c r="A5" s="4" t="inlineStr">
        <is>
          <t>Carrying Amount | Other borrowing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Debt instrument, fair value disclosure</t>
        </is>
      </c>
      <c r="B7" s="5" t="n">
        <v>68946</v>
      </c>
      <c r="C7" s="5" t="n">
        <v>24904</v>
      </c>
    </row>
    <row r="8">
      <c r="A8" s="4" t="inlineStr">
        <is>
          <t>Carrying Amount | Global senior secured revolving credit facility</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 instrument, fair value disclosure</t>
        </is>
      </c>
      <c r="B10" s="5" t="n">
        <v>7000</v>
      </c>
      <c r="C10" s="5" t="n">
        <v>816880</v>
      </c>
    </row>
    <row r="11">
      <c r="A11" s="4" t="inlineStr">
        <is>
          <t>Carrying Amount | Cabot securitisation senior facility</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 instrument, fair value disclosure</t>
        </is>
      </c>
      <c r="B13" s="5" t="n">
        <v>341041</v>
      </c>
      <c r="C13" s="5" t="n">
        <v>324646</v>
      </c>
    </row>
    <row r="14">
      <c r="A14" s="4" t="inlineStr">
        <is>
          <t>Carrying Amount | U.S. facility</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bt instrument, fair value disclosure</t>
        </is>
      </c>
      <c r="B16" s="5" t="n">
        <v>150000</v>
      </c>
      <c r="C16" s="5" t="n">
        <v>175000</v>
      </c>
    </row>
    <row r="17">
      <c r="A17" s="4" t="inlineStr">
        <is>
          <t>Carrying Amount | Encore private placement note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 instrument, fair value disclosure</t>
        </is>
      </c>
      <c r="B19" s="5" t="n">
        <v>0</v>
      </c>
      <c r="C19" s="5" t="n">
        <v>29310</v>
      </c>
    </row>
    <row r="20">
      <c r="A20" s="4" t="inlineStr">
        <is>
          <t>Carrying Amount | Senior secured note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 instrument, fair value disclosure</t>
        </is>
      </c>
      <c r="B22" s="5" t="n">
        <v>2694757</v>
      </c>
      <c r="C22" s="5" t="n">
        <v>1649621</v>
      </c>
    </row>
    <row r="23">
      <c r="A23" s="4" t="inlineStr">
        <is>
          <t>Carrying Amount | Convertible senior notes due October 2025</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 instrument, fair value disclosure</t>
        </is>
      </c>
      <c r="B25" s="5" t="n">
        <v>100000</v>
      </c>
      <c r="C25" s="5" t="n">
        <v>100000</v>
      </c>
    </row>
    <row r="26">
      <c r="A26" s="4" t="inlineStr">
        <is>
          <t>Carrying Amount | Convertible senior notes due March 2029</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bt instrument, fair value disclosure</t>
        </is>
      </c>
      <c r="B28" s="5" t="n">
        <v>230000</v>
      </c>
      <c r="C28" s="5" t="n">
        <v>230000</v>
      </c>
    </row>
    <row r="29">
      <c r="A29" s="4" t="inlineStr">
        <is>
          <t>Estimated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Investment in receivable portfolios, net</t>
        </is>
      </c>
      <c r="B31" s="5" t="n">
        <v>3753299</v>
      </c>
      <c r="C31" s="5" t="n">
        <v>3515651</v>
      </c>
    </row>
    <row r="32">
      <c r="A32" s="4" t="inlineStr">
        <is>
          <t>Estimated Fair Value | Other borrowing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 instrument, fair value disclosure</t>
        </is>
      </c>
      <c r="B34" s="5" t="n">
        <v>68946</v>
      </c>
      <c r="C34" s="5" t="n">
        <v>24904</v>
      </c>
    </row>
    <row r="35">
      <c r="A35" s="4" t="inlineStr">
        <is>
          <t>Estimated Fair Value | Global senior secured revolving credit facility</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 instrument, fair value disclosure</t>
        </is>
      </c>
      <c r="B37" s="5" t="n">
        <v>7000</v>
      </c>
      <c r="C37" s="5" t="n">
        <v>816880</v>
      </c>
    </row>
    <row r="38">
      <c r="A38" s="4" t="inlineStr">
        <is>
          <t>Estimated Fair Value | Cabot securitisation senior facility</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bt instrument, fair value disclosure</t>
        </is>
      </c>
      <c r="B40" s="5" t="n">
        <v>341041</v>
      </c>
      <c r="C40" s="5" t="n">
        <v>324646</v>
      </c>
    </row>
    <row r="41">
      <c r="A41" s="4" t="inlineStr">
        <is>
          <t>Estimated Fair Value | U.S. facility</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Debt instrument, fair value disclosure</t>
        </is>
      </c>
      <c r="B43" s="5" t="n">
        <v>150000</v>
      </c>
      <c r="C43" s="5" t="n">
        <v>175000</v>
      </c>
    </row>
    <row r="44">
      <c r="A44" s="4" t="inlineStr">
        <is>
          <t>Estimated Fair Value | Encore private placement note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bt instrument, fair value disclosure</t>
        </is>
      </c>
      <c r="B46" s="5" t="n">
        <v>0</v>
      </c>
      <c r="C46" s="5" t="n">
        <v>28922</v>
      </c>
    </row>
    <row r="47">
      <c r="A47" s="4" t="inlineStr">
        <is>
          <t>Estimated Fair Value | Senior secured notes</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Debt instrument, fair value disclosure</t>
        </is>
      </c>
      <c r="B49" s="5" t="n">
        <v>2740267</v>
      </c>
      <c r="C49" s="5" t="n">
        <v>1598636</v>
      </c>
    </row>
    <row r="50">
      <c r="A50" s="4" t="inlineStr">
        <is>
          <t>Estimated Fair Value | Convertible senior notes due October 2025</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Debt instrument, fair value disclosure</t>
        </is>
      </c>
      <c r="B52" s="5" t="n">
        <v>128748</v>
      </c>
      <c r="C52" s="5" t="n">
        <v>136403</v>
      </c>
    </row>
    <row r="53">
      <c r="A53" s="4" t="inlineStr">
        <is>
          <t>Estimated Fair Value | Convertible senior notes due March 2029</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bt instrument, fair value disclosure</t>
        </is>
      </c>
      <c r="B55" s="6" t="n">
        <v>231990</v>
      </c>
      <c r="C55" s="6" t="n">
        <v>226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Details) - USD ($) $ in Thousands</t>
        </is>
      </c>
      <c r="B1" s="2" t="inlineStr">
        <is>
          <t>Sep. 30, 2024</t>
        </is>
      </c>
      <c r="C1" s="2" t="inlineStr">
        <is>
          <t>Dec. 31, 2023</t>
        </is>
      </c>
    </row>
    <row r="2">
      <c r="A2" s="4" t="inlineStr">
        <is>
          <t>Interest rate c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cap contracts</t>
        </is>
      </c>
      <c r="B4" s="6" t="n">
        <v>286</v>
      </c>
      <c r="C4" s="6" t="n">
        <v>16950</v>
      </c>
    </row>
    <row r="5">
      <c r="A5" s="4" t="inlineStr">
        <is>
          <t>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 agreements</t>
        </is>
      </c>
      <c r="B7" s="5" t="n">
        <v>-22782</v>
      </c>
      <c r="C7" s="5" t="n">
        <v>-22510</v>
      </c>
    </row>
    <row r="8">
      <c r="A8" s="4" t="inlineStr">
        <is>
          <t>Cross-currency swap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ross-currency swap agreements</t>
        </is>
      </c>
      <c r="B10" s="5" t="n">
        <v>15090</v>
      </c>
      <c r="C10" s="5" t="n">
        <v>361</v>
      </c>
    </row>
    <row r="11">
      <c r="A11" s="4" t="inlineStr">
        <is>
          <t>Cross-currency swap agreements and Foreign currency exchange contracts</t>
        </is>
      </c>
      <c r="B11" s="5" t="n">
        <v>-26103</v>
      </c>
      <c r="C11" s="5" t="n">
        <v>-28039</v>
      </c>
    </row>
    <row r="12">
      <c r="A12" s="4" t="inlineStr">
        <is>
          <t>Foreign currency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ross-currency swap agreements and Foreign currency exchange contracts</t>
        </is>
      </c>
      <c r="B14" s="5" t="n">
        <v>-7225</v>
      </c>
      <c r="C14" s="4" t="inlineStr">
        <is>
          <t xml:space="preserve"> </t>
        </is>
      </c>
    </row>
    <row r="15">
      <c r="A15" s="4" t="inlineStr">
        <is>
          <t>Derivatives Designated as Hedging Instruments | Interest rate cap contracts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terest rate cap contracts</t>
        </is>
      </c>
      <c r="B17" s="5" t="n">
        <v>286</v>
      </c>
      <c r="C17" s="5" t="n">
        <v>14564</v>
      </c>
    </row>
    <row r="18">
      <c r="A18" s="4" t="inlineStr">
        <is>
          <t>Derivatives Designated as Hedging Instruments | Interest rate swap agreements |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Interest rate swap agreements</t>
        </is>
      </c>
      <c r="B20" s="5" t="n">
        <v>-22782</v>
      </c>
      <c r="C20" s="5" t="n">
        <v>-22510</v>
      </c>
    </row>
    <row r="21">
      <c r="A21" s="4" t="inlineStr">
        <is>
          <t>Derivatives Designated as Hedging Instruments | Cross-currency swap agreements | Other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ross-currency swap agreements</t>
        </is>
      </c>
      <c r="B23" s="5" t="n">
        <v>15090</v>
      </c>
      <c r="C23" s="5" t="n">
        <v>361</v>
      </c>
    </row>
    <row r="24">
      <c r="A24" s="4" t="inlineStr">
        <is>
          <t>Derivatives Designated as Hedging Instruments | Cross-currency swap agreements | Other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Cross-currency swap agreements and Foreign currency exchange contracts</t>
        </is>
      </c>
      <c r="B26" s="5" t="n">
        <v>-26103</v>
      </c>
      <c r="C26" s="5" t="n">
        <v>-28039</v>
      </c>
    </row>
    <row r="27">
      <c r="A27" s="4" t="inlineStr">
        <is>
          <t>Not Designated as Hedging Instrument | Interest rate cap contracts | Other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Interest rate cap contracts</t>
        </is>
      </c>
      <c r="B29" s="4" t="inlineStr">
        <is>
          <t xml:space="preserve"> </t>
        </is>
      </c>
      <c r="C29" s="6" t="n">
        <v>2386</v>
      </c>
    </row>
    <row r="30">
      <c r="A30" s="4" t="inlineStr">
        <is>
          <t>Not Designated as Hedging Instrument | Foreign currency exchange contracts | Other liabil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ross-currency swap agreements and Foreign currency exchange contracts</t>
        </is>
      </c>
      <c r="B32" s="6" t="n">
        <v>-7225</v>
      </c>
      <c r="C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Notional Amount (Details) - USD ($) $ in Millions</t>
        </is>
      </c>
      <c r="B1" s="2" t="inlineStr">
        <is>
          <t>Sep. 30, 2024</t>
        </is>
      </c>
      <c r="C1" s="2" t="inlineStr">
        <is>
          <t>Dec. 31, 2023</t>
        </is>
      </c>
    </row>
    <row r="2">
      <c r="A2" s="4" t="inlineStr">
        <is>
          <t>2019 Cap | Cash flow hedge | Derivatives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4" t="inlineStr">
        <is>
          <t xml:space="preserve"> </t>
        </is>
      </c>
      <c r="C4" s="8" t="n">
        <v>441.5</v>
      </c>
    </row>
    <row r="5">
      <c r="A5" s="4" t="inlineStr">
        <is>
          <t>2021 C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4" t="inlineStr">
        <is>
          <t xml:space="preserve"> </t>
        </is>
      </c>
      <c r="C7" s="9" t="n">
        <v>445.6</v>
      </c>
    </row>
    <row r="8">
      <c r="A8" s="4" t="inlineStr">
        <is>
          <t>2021 Cap | Not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4" t="inlineStr">
        <is>
          <t xml:space="preserve"> </t>
        </is>
      </c>
      <c r="C10" s="9" t="n">
        <v>127.3</v>
      </c>
    </row>
    <row r="11">
      <c r="A11" s="4" t="inlineStr">
        <is>
          <t>2021 Cap | Cash flow hedge | Derivatives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4" t="inlineStr">
        <is>
          <t xml:space="preserve"> </t>
        </is>
      </c>
      <c r="C13" s="9" t="n">
        <v>318.3</v>
      </c>
    </row>
    <row r="14">
      <c r="A14" s="4" t="inlineStr">
        <is>
          <t>2024 Cap | Cash flow hedge | Derivatives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341</v>
      </c>
      <c r="C16" s="9" t="n">
        <v>324.6</v>
      </c>
    </row>
    <row r="17">
      <c r="A17" s="4" t="inlineStr">
        <is>
          <t>2023 Euro IR Swap | Cash flow hedge | Derivatives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9" t="n">
        <v>111.4</v>
      </c>
      <c r="C19" s="9" t="n">
        <v>110.4</v>
      </c>
    </row>
    <row r="20">
      <c r="A20" s="4" t="inlineStr">
        <is>
          <t>2024 Euro IR Swaps | Cash flow hedge | Derivatives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t>
        </is>
      </c>
      <c r="B22" s="9" t="n">
        <v>462.1</v>
      </c>
      <c r="C22" s="9" t="n">
        <v>458.1</v>
      </c>
    </row>
    <row r="23">
      <c r="A23" s="4" t="inlineStr">
        <is>
          <t>2023 SOFR IR Swaps | Cash flow hedge | Derivatives Designated as Hedging Instrumen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Amount</t>
        </is>
      </c>
      <c r="B25" s="5" t="n">
        <v>150</v>
      </c>
      <c r="C25" s="5" t="n">
        <v>150</v>
      </c>
    </row>
    <row r="26">
      <c r="A26" s="4" t="inlineStr">
        <is>
          <t>2020 Euro Swaps | Fair value hedge | Derivatives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9" t="n">
        <v>389.8</v>
      </c>
      <c r="C28" s="9" t="n">
        <v>386.3</v>
      </c>
    </row>
    <row r="29">
      <c r="A29" s="4" t="inlineStr">
        <is>
          <t>2023 GBP Swaps | Fair value hedge | Derivatives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8" t="n">
        <v>401.2</v>
      </c>
      <c r="C31" s="8" t="n">
        <v>3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receivable portfolios</t>
        </is>
      </c>
      <c r="B4" s="6" t="n">
        <v>328119</v>
      </c>
      <c r="C4" s="6" t="n">
        <v>302687</v>
      </c>
      <c r="D4" s="6" t="n">
        <v>965901</v>
      </c>
      <c r="E4" s="6" t="n">
        <v>899545</v>
      </c>
    </row>
    <row r="5">
      <c r="A5" s="4" t="inlineStr">
        <is>
          <t>Changes in recoveries</t>
        </is>
      </c>
      <c r="B5" s="5" t="n">
        <v>12675</v>
      </c>
      <c r="C5" s="5" t="n">
        <v>-17067</v>
      </c>
      <c r="D5" s="5" t="n">
        <v>6020</v>
      </c>
      <c r="E5" s="5" t="n">
        <v>-30054</v>
      </c>
    </row>
    <row r="6">
      <c r="A6" s="4" t="inlineStr">
        <is>
          <t>Total debt purchasing revenue</t>
        </is>
      </c>
      <c r="B6" s="5" t="n">
        <v>340794</v>
      </c>
      <c r="C6" s="5" t="n">
        <v>285620</v>
      </c>
      <c r="D6" s="5" t="n">
        <v>971921</v>
      </c>
      <c r="E6" s="5" t="n">
        <v>869491</v>
      </c>
    </row>
    <row r="7">
      <c r="A7" s="4" t="inlineStr">
        <is>
          <t>Servicing revenue</t>
        </is>
      </c>
      <c r="B7" s="5" t="n">
        <v>22772</v>
      </c>
      <c r="C7" s="5" t="n">
        <v>19893</v>
      </c>
      <c r="D7" s="5" t="n">
        <v>64258</v>
      </c>
      <c r="E7" s="5" t="n">
        <v>63486</v>
      </c>
    </row>
    <row r="8">
      <c r="A8" s="4" t="inlineStr">
        <is>
          <t>Other revenues</t>
        </is>
      </c>
      <c r="B8" s="5" t="n">
        <v>3505</v>
      </c>
      <c r="C8" s="5" t="n">
        <v>4106</v>
      </c>
      <c r="D8" s="5" t="n">
        <v>14563</v>
      </c>
      <c r="E8" s="5" t="n">
        <v>12316</v>
      </c>
    </row>
    <row r="9">
      <c r="A9" s="4" t="inlineStr">
        <is>
          <t>Total revenues</t>
        </is>
      </c>
      <c r="B9" s="5" t="n">
        <v>367071</v>
      </c>
      <c r="C9" s="5" t="n">
        <v>309619</v>
      </c>
      <c r="D9" s="5" t="n">
        <v>1050742</v>
      </c>
      <c r="E9" s="5" t="n">
        <v>94529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aries and employee benefits</t>
        </is>
      </c>
      <c r="B11" s="5" t="n">
        <v>107502</v>
      </c>
      <c r="C11" s="5" t="n">
        <v>95067</v>
      </c>
      <c r="D11" s="5" t="n">
        <v>318294</v>
      </c>
      <c r="E11" s="5" t="n">
        <v>294772</v>
      </c>
    </row>
    <row r="12">
      <c r="A12" s="4" t="inlineStr">
        <is>
          <t>Cost of legal collections</t>
        </is>
      </c>
      <c r="B12" s="5" t="n">
        <v>67339</v>
      </c>
      <c r="C12" s="5" t="n">
        <v>56274</v>
      </c>
      <c r="D12" s="5" t="n">
        <v>190309</v>
      </c>
      <c r="E12" s="5" t="n">
        <v>167525</v>
      </c>
    </row>
    <row r="13">
      <c r="A13" s="4" t="inlineStr">
        <is>
          <t>General and administrative expenses</t>
        </is>
      </c>
      <c r="B13" s="5" t="n">
        <v>38808</v>
      </c>
      <c r="C13" s="5" t="n">
        <v>35559</v>
      </c>
      <c r="D13" s="5" t="n">
        <v>111828</v>
      </c>
      <c r="E13" s="5" t="n">
        <v>108053</v>
      </c>
    </row>
    <row r="14">
      <c r="A14" s="4" t="inlineStr">
        <is>
          <t>Other operating expenses</t>
        </is>
      </c>
      <c r="B14" s="5" t="n">
        <v>31804</v>
      </c>
      <c r="C14" s="5" t="n">
        <v>27959</v>
      </c>
      <c r="D14" s="5" t="n">
        <v>93016</v>
      </c>
      <c r="E14" s="5" t="n">
        <v>81864</v>
      </c>
    </row>
    <row r="15">
      <c r="A15" s="4" t="inlineStr">
        <is>
          <t>Collection agency commissions</t>
        </is>
      </c>
      <c r="B15" s="5" t="n">
        <v>7370</v>
      </c>
      <c r="C15" s="5" t="n">
        <v>8046</v>
      </c>
      <c r="D15" s="5" t="n">
        <v>22308</v>
      </c>
      <c r="E15" s="5" t="n">
        <v>26583</v>
      </c>
    </row>
    <row r="16">
      <c r="A16" s="4" t="inlineStr">
        <is>
          <t>Depreciation and amortization</t>
        </is>
      </c>
      <c r="B16" s="5" t="n">
        <v>8158</v>
      </c>
      <c r="C16" s="5" t="n">
        <v>11196</v>
      </c>
      <c r="D16" s="5" t="n">
        <v>23467</v>
      </c>
      <c r="E16" s="5" t="n">
        <v>32768</v>
      </c>
    </row>
    <row r="17">
      <c r="A17" s="4" t="inlineStr">
        <is>
          <t>Total operating expenses</t>
        </is>
      </c>
      <c r="B17" s="5" t="n">
        <v>260981</v>
      </c>
      <c r="C17" s="5" t="n">
        <v>234101</v>
      </c>
      <c r="D17" s="5" t="n">
        <v>759222</v>
      </c>
      <c r="E17" s="5" t="n">
        <v>711565</v>
      </c>
    </row>
    <row r="18">
      <c r="A18" s="4" t="inlineStr">
        <is>
          <t>Income from operations</t>
        </is>
      </c>
      <c r="B18" s="5" t="n">
        <v>106090</v>
      </c>
      <c r="C18" s="5" t="n">
        <v>75518</v>
      </c>
      <c r="D18" s="5" t="n">
        <v>291520</v>
      </c>
      <c r="E18" s="5" t="n">
        <v>233728</v>
      </c>
    </row>
    <row r="19">
      <c r="A19" s="3" t="inlineStr">
        <is>
          <t>Other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66906</v>
      </c>
      <c r="C20" s="5" t="n">
        <v>-50558</v>
      </c>
      <c r="D20" s="5" t="n">
        <v>-184047</v>
      </c>
      <c r="E20" s="5" t="n">
        <v>-147376</v>
      </c>
    </row>
    <row r="21">
      <c r="A21" s="4" t="inlineStr">
        <is>
          <t>Other income</t>
        </is>
      </c>
      <c r="B21" s="5" t="n">
        <v>1578</v>
      </c>
      <c r="C21" s="5" t="n">
        <v>5103</v>
      </c>
      <c r="D21" s="5" t="n">
        <v>6291</v>
      </c>
      <c r="E21" s="5" t="n">
        <v>5080</v>
      </c>
    </row>
    <row r="22">
      <c r="A22" s="4" t="inlineStr">
        <is>
          <t>Total other expense</t>
        </is>
      </c>
      <c r="B22" s="5" t="n">
        <v>-65328</v>
      </c>
      <c r="C22" s="5" t="n">
        <v>-45455</v>
      </c>
      <c r="D22" s="5" t="n">
        <v>-177756</v>
      </c>
      <c r="E22" s="5" t="n">
        <v>-142296</v>
      </c>
    </row>
    <row r="23">
      <c r="A23" s="4" t="inlineStr">
        <is>
          <t>Income before income taxes</t>
        </is>
      </c>
      <c r="B23" s="5" t="n">
        <v>40762</v>
      </c>
      <c r="C23" s="5" t="n">
        <v>30063</v>
      </c>
      <c r="D23" s="5" t="n">
        <v>113764</v>
      </c>
      <c r="E23" s="5" t="n">
        <v>91432</v>
      </c>
    </row>
    <row r="24">
      <c r="A24" s="4" t="inlineStr">
        <is>
          <t>Provision for income taxes</t>
        </is>
      </c>
      <c r="B24" s="5" t="n">
        <v>-10119</v>
      </c>
      <c r="C24" s="5" t="n">
        <v>-10724</v>
      </c>
      <c r="D24" s="5" t="n">
        <v>-27701</v>
      </c>
      <c r="E24" s="5" t="n">
        <v>-27162</v>
      </c>
    </row>
    <row r="25">
      <c r="A25" s="4" t="inlineStr">
        <is>
          <t>Net income</t>
        </is>
      </c>
      <c r="B25" s="6" t="n">
        <v>30643</v>
      </c>
      <c r="C25" s="6" t="n">
        <v>19339</v>
      </c>
      <c r="D25" s="6" t="n">
        <v>86063</v>
      </c>
      <c r="E25" s="6" t="n">
        <v>64270</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USD per share)</t>
        </is>
      </c>
      <c r="B27" s="7" t="n">
        <v>1.28</v>
      </c>
      <c r="C27" s="7" t="n">
        <v>0.82</v>
      </c>
      <c r="D27" s="7" t="n">
        <v>3.61</v>
      </c>
      <c r="E27" s="7" t="n">
        <v>2.72</v>
      </c>
    </row>
    <row r="28">
      <c r="A28" s="4" t="inlineStr">
        <is>
          <t>Diluted (USD per share)</t>
        </is>
      </c>
      <c r="B28" s="7" t="n">
        <v>1.26</v>
      </c>
      <c r="C28" s="7" t="n">
        <v>0.79</v>
      </c>
      <c r="D28" s="7" t="n">
        <v>3.54</v>
      </c>
      <c r="E28" s="7" t="n">
        <v>2.62</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shares)</t>
        </is>
      </c>
      <c r="B30" s="5" t="n">
        <v>23912</v>
      </c>
      <c r="C30" s="5" t="n">
        <v>23712</v>
      </c>
      <c r="D30" s="5" t="n">
        <v>23859</v>
      </c>
      <c r="E30" s="5" t="n">
        <v>23644</v>
      </c>
    </row>
    <row r="31">
      <c r="A31" s="4" t="inlineStr">
        <is>
          <t>Diluted (shares)</t>
        </is>
      </c>
      <c r="B31" s="5" t="n">
        <v>24407</v>
      </c>
      <c r="C31" s="5" t="n">
        <v>24382</v>
      </c>
      <c r="D31" s="5" t="n">
        <v>24324</v>
      </c>
      <c r="E31" s="5" t="n">
        <v>24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rivatives and Hedging Instruments - Narrative (Details) - Subsequent Event - USD ($) $ in Millions</t>
        </is>
      </c>
      <c r="C1" s="2" t="inlineStr">
        <is>
          <t>3 Months Ended</t>
        </is>
      </c>
      <c r="D1" s="2" t="inlineStr">
        <is>
          <t>12 Months Ended</t>
        </is>
      </c>
    </row>
    <row r="2">
      <c r="B2" s="2" t="inlineStr">
        <is>
          <t>Oct. 15, 2024</t>
        </is>
      </c>
      <c r="C2" s="2" t="inlineStr">
        <is>
          <t>Dec. 31, 2024</t>
        </is>
      </c>
      <c r="D2" s="2" t="inlineStr">
        <is>
          <t>Sep. 30, 2025</t>
        </is>
      </c>
    </row>
    <row r="3">
      <c r="A3" s="4" t="inlineStr">
        <is>
          <t>Forecas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ash flow hedge loss to be reclassified within 12 months</t>
        </is>
      </c>
      <c r="B5" s="4" t="inlineStr">
        <is>
          <t xml:space="preserve"> </t>
        </is>
      </c>
      <c r="C5" s="4" t="inlineStr">
        <is>
          <t xml:space="preserve"> </t>
        </is>
      </c>
      <c r="D5" s="8" t="n">
        <v>-5.7</v>
      </c>
    </row>
    <row r="6">
      <c r="A6" s="4" t="inlineStr">
        <is>
          <t>2025 Notes | 2020 Euro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Settlement of derivatives</t>
        </is>
      </c>
      <c r="B8" s="8" t="n">
        <v>33.8</v>
      </c>
      <c r="C8" s="4" t="inlineStr">
        <is>
          <t xml:space="preserve"> </t>
        </is>
      </c>
      <c r="D8" s="4" t="inlineStr">
        <is>
          <t xml:space="preserve"> </t>
        </is>
      </c>
    </row>
    <row r="9">
      <c r="A9" s="4" t="inlineStr">
        <is>
          <t>2025 Notes | 2020 Euro Swaps | Forecas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classification of remaining settled derivatives from OCI to interest expense</t>
        </is>
      </c>
      <c r="B11" s="4" t="inlineStr">
        <is>
          <t xml:space="preserve"> </t>
        </is>
      </c>
      <c r="C11" s="8" t="n">
        <v>0.8</v>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Effects of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Recognized in OCI</t>
        </is>
      </c>
      <c r="B4" s="6" t="n">
        <v>-17301</v>
      </c>
      <c r="C4" s="6" t="n">
        <v>-8213</v>
      </c>
      <c r="D4" s="6" t="n">
        <v>-16330</v>
      </c>
      <c r="E4" s="6" t="n">
        <v>-13175</v>
      </c>
    </row>
    <row r="5">
      <c r="A5" s="4" t="inlineStr">
        <is>
          <t>Derivatives Designated as Hedging Instruments | Interest rate swap agreements | Cash flow hedge | 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Gain Recognized in OCI</t>
        </is>
      </c>
      <c r="B7" s="5" t="n">
        <v>-15272</v>
      </c>
      <c r="C7" s="5" t="n">
        <v>0</v>
      </c>
      <c r="D7" s="5" t="n">
        <v>2001</v>
      </c>
      <c r="E7" s="5" t="n">
        <v>0</v>
      </c>
    </row>
    <row r="8">
      <c r="A8" s="4" t="inlineStr">
        <is>
          <t>Gain (Loss) Reclassified from OCI into Income</t>
        </is>
      </c>
      <c r="B8" s="5" t="n">
        <v>1078</v>
      </c>
      <c r="C8" s="5" t="n">
        <v>0</v>
      </c>
      <c r="D8" s="5" t="n">
        <v>2273</v>
      </c>
      <c r="E8" s="5" t="n">
        <v>0</v>
      </c>
    </row>
    <row r="9">
      <c r="A9" s="4" t="inlineStr">
        <is>
          <t>Derivatives Designated as Hedging Instruments | Interest rate cap contracts | Cash flow hedge | 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ss) Gain Recognized in OCI</t>
        </is>
      </c>
      <c r="B11" s="5" t="n">
        <v>-2460</v>
      </c>
      <c r="C11" s="5" t="n">
        <v>-9578</v>
      </c>
      <c r="D11" s="5" t="n">
        <v>-14288</v>
      </c>
      <c r="E11" s="5" t="n">
        <v>-13079</v>
      </c>
    </row>
    <row r="12">
      <c r="A12" s="4" t="inlineStr">
        <is>
          <t>Gain (Loss) Reclassified from OCI into Income</t>
        </is>
      </c>
      <c r="B12" s="5" t="n">
        <v>-382</v>
      </c>
      <c r="C12" s="5" t="n">
        <v>-424</v>
      </c>
      <c r="D12" s="5" t="n">
        <v>-1758</v>
      </c>
      <c r="E12" s="5" t="n">
        <v>-1265</v>
      </c>
    </row>
    <row r="13">
      <c r="A13" s="4" t="inlineStr">
        <is>
          <t>Derivatives Designated as Hedging Instruments | Cross-currency swap agreements | Fair value hedge | Interest expens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OCI into Income</t>
        </is>
      </c>
      <c r="B15" s="5" t="n">
        <v>-997</v>
      </c>
      <c r="C15" s="5" t="n">
        <v>-925</v>
      </c>
      <c r="D15" s="5" t="n">
        <v>-4534</v>
      </c>
      <c r="E15" s="5" t="n">
        <v>-3828</v>
      </c>
    </row>
    <row r="16">
      <c r="A16" s="4" t="inlineStr">
        <is>
          <t>Derivatives Designated as Hedging Instruments | Cross-currency swap agreements | Fair value hedge | Interest Expense / Other (Expense)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Loss) Gain Recognized in OCI</t>
        </is>
      </c>
      <c r="B18" s="5" t="n">
        <v>29718</v>
      </c>
      <c r="C18" s="5" t="n">
        <v>-26811</v>
      </c>
      <c r="D18" s="5" t="n">
        <v>12419</v>
      </c>
      <c r="E18" s="5" t="n">
        <v>-26641</v>
      </c>
    </row>
    <row r="19">
      <c r="A19" s="4" t="inlineStr">
        <is>
          <t>Derivatives Designated as Hedging Instruments | Cross-currency swap agreements | Fair value hedge | Other income (expens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lassified from OCI into Income</t>
        </is>
      </c>
      <c r="B21" s="6" t="n">
        <v>35602</v>
      </c>
      <c r="C21" s="6" t="n">
        <v>-32401</v>
      </c>
      <c r="D21" s="6" t="n">
        <v>22722</v>
      </c>
      <c r="E21" s="6" t="n">
        <v>-258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Not Designated as Hedging (Details) - Cash flow hedg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ap contrac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Loss) Gain Recognized in Income</t>
        </is>
      </c>
      <c r="B5" s="6" t="n">
        <v>-7</v>
      </c>
      <c r="C5" s="6" t="n">
        <v>-215</v>
      </c>
      <c r="D5" s="6" t="n">
        <v>267</v>
      </c>
      <c r="E5" s="6" t="n">
        <v>-215</v>
      </c>
    </row>
    <row r="6">
      <c r="A6" s="4" t="inlineStr">
        <is>
          <t>Foreign currency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Loss) Gain Recognized in Income</t>
        </is>
      </c>
      <c r="B8" s="6" t="n">
        <v>-8098</v>
      </c>
      <c r="C8" s="6" t="n">
        <v>0</v>
      </c>
      <c r="D8" s="6" t="n">
        <v>-7225</v>
      </c>
      <c r="E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Receivable Portfolios, Net - Schedule of Investment Receivable Portfolio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0</v>
      </c>
      <c r="C3" s="4" t="inlineStr">
        <is>
          <t xml:space="preserve"> </t>
        </is>
      </c>
      <c r="D3" s="6" t="n">
        <v>0</v>
      </c>
      <c r="E3" s="4" t="inlineStr">
        <is>
          <t xml:space="preserve"> </t>
        </is>
      </c>
      <c r="F3" s="4" t="inlineStr">
        <is>
          <t xml:space="preserve"> </t>
        </is>
      </c>
      <c r="G3" s="4" t="inlineStr">
        <is>
          <t xml:space="preserve"> </t>
        </is>
      </c>
    </row>
    <row r="4">
      <c r="A4" s="4" t="inlineStr">
        <is>
          <t>Negative allowance for expected recoveries</t>
        </is>
      </c>
      <c r="B4" s="5" t="n">
        <v>3719260</v>
      </c>
      <c r="C4" s="4" t="inlineStr">
        <is>
          <t xml:space="preserve"> </t>
        </is>
      </c>
      <c r="D4" s="5" t="n">
        <v>3468432</v>
      </c>
      <c r="E4" s="4" t="inlineStr">
        <is>
          <t xml:space="preserve"> </t>
        </is>
      </c>
      <c r="F4" s="4" t="inlineStr">
        <is>
          <t xml:space="preserve"> </t>
        </is>
      </c>
      <c r="G4" s="4" t="inlineStr">
        <is>
          <t xml:space="preserve"> </t>
        </is>
      </c>
    </row>
    <row r="5">
      <c r="A5" s="4" t="inlineStr">
        <is>
          <t>Balance, end of period</t>
        </is>
      </c>
      <c r="B5" s="6" t="n">
        <v>3719260</v>
      </c>
      <c r="C5" s="6" t="n">
        <v>3583322</v>
      </c>
      <c r="D5" s="6" t="n">
        <v>3468432</v>
      </c>
      <c r="E5" s="6" t="n">
        <v>3320544</v>
      </c>
      <c r="F5" s="6" t="n">
        <v>3330986</v>
      </c>
      <c r="G5" s="6" t="n">
        <v>3088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ceivable Portfolios, Net - Change in the Balance of the Investment in Receivable Portfolio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 Receivables Portfolio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583322</v>
      </c>
      <c r="C4" s="6" t="n">
        <v>3330986</v>
      </c>
      <c r="D4" s="6" t="n">
        <v>3468432</v>
      </c>
      <c r="E4" s="6" t="n">
        <v>3088261</v>
      </c>
    </row>
    <row r="5">
      <c r="A5" s="4" t="inlineStr">
        <is>
          <t>Negative allowance for expected recoveries - current period purchases</t>
        </is>
      </c>
      <c r="B5" s="5" t="n">
        <v>282485</v>
      </c>
      <c r="C5" s="5" t="n">
        <v>230559</v>
      </c>
      <c r="D5" s="5" t="n">
        <v>856891</v>
      </c>
      <c r="E5" s="5" t="n">
        <v>781315</v>
      </c>
    </row>
    <row r="6">
      <c r="A6" s="4" t="inlineStr">
        <is>
          <t>Collections applied to investment in receivable portfolios, net</t>
        </is>
      </c>
      <c r="B6" s="5" t="n">
        <v>-222149</v>
      </c>
      <c r="C6" s="5" t="n">
        <v>-162652</v>
      </c>
      <c r="D6" s="5" t="n">
        <v>-641982</v>
      </c>
      <c r="E6" s="5" t="n">
        <v>-504672</v>
      </c>
    </row>
    <row r="7">
      <c r="A7" s="4" t="inlineStr">
        <is>
          <t>Changes in recoveries</t>
        </is>
      </c>
      <c r="B7" s="5" t="n">
        <v>12675</v>
      </c>
      <c r="C7" s="5" t="n">
        <v>-17067</v>
      </c>
      <c r="D7" s="5" t="n">
        <v>6020</v>
      </c>
      <c r="E7" s="5" t="n">
        <v>-30054</v>
      </c>
    </row>
    <row r="8">
      <c r="A8" s="4" t="inlineStr">
        <is>
          <t>Put-backs and recalls</t>
        </is>
      </c>
      <c r="B8" s="5" t="n">
        <v>-4577</v>
      </c>
      <c r="C8" s="5" t="n">
        <v>-3179</v>
      </c>
      <c r="D8" s="5" t="n">
        <v>-12023</v>
      </c>
      <c r="E8" s="5" t="n">
        <v>-9214</v>
      </c>
    </row>
    <row r="9">
      <c r="A9" s="4" t="inlineStr">
        <is>
          <t>Disposals and transfers to real estate owned</t>
        </is>
      </c>
      <c r="B9" s="5" t="n">
        <v>-7055</v>
      </c>
      <c r="C9" s="5" t="n">
        <v>-3314</v>
      </c>
      <c r="D9" s="5" t="n">
        <v>-10153</v>
      </c>
      <c r="E9" s="5" t="n">
        <v>-9558</v>
      </c>
    </row>
    <row r="10">
      <c r="A10" s="4" t="inlineStr">
        <is>
          <t>Foreign currency translation adjustments</t>
        </is>
      </c>
      <c r="B10" s="5" t="n">
        <v>74559</v>
      </c>
      <c r="C10" s="5" t="n">
        <v>-54789</v>
      </c>
      <c r="D10" s="5" t="n">
        <v>52075</v>
      </c>
      <c r="E10" s="5" t="n">
        <v>4466</v>
      </c>
    </row>
    <row r="11">
      <c r="A11" s="4" t="inlineStr">
        <is>
          <t>Balance, end of period</t>
        </is>
      </c>
      <c r="B11" s="5" t="n">
        <v>3719260</v>
      </c>
      <c r="C11" s="5" t="n">
        <v>3320544</v>
      </c>
      <c r="D11" s="5" t="n">
        <v>3719260</v>
      </c>
      <c r="E11" s="5" t="n">
        <v>3320544</v>
      </c>
    </row>
    <row r="12">
      <c r="A12" s="3" t="inlineStr">
        <is>
          <t>Financing Receivable, Purchased with Credit Deterioration, Amount at Purchase Price [Abstract]</t>
        </is>
      </c>
      <c r="B12" s="4" t="inlineStr">
        <is>
          <t xml:space="preserve"> </t>
        </is>
      </c>
      <c r="C12" s="4" t="inlineStr">
        <is>
          <t xml:space="preserve"> </t>
        </is>
      </c>
      <c r="D12" s="4" t="inlineStr">
        <is>
          <t xml:space="preserve"> </t>
        </is>
      </c>
      <c r="E12" s="4" t="inlineStr">
        <is>
          <t xml:space="preserve"> </t>
        </is>
      </c>
    </row>
    <row r="13">
      <c r="A13" s="4" t="inlineStr">
        <is>
          <t>Purchase price</t>
        </is>
      </c>
      <c r="B13" s="5" t="n">
        <v>282485</v>
      </c>
      <c r="C13" s="5" t="n">
        <v>230559</v>
      </c>
      <c r="D13" s="5" t="n">
        <v>856891</v>
      </c>
      <c r="E13" s="5" t="n">
        <v>781315</v>
      </c>
    </row>
    <row r="14">
      <c r="A14" s="4" t="inlineStr">
        <is>
          <t>Allowance for credit losses</t>
        </is>
      </c>
      <c r="B14" s="5" t="n">
        <v>667584</v>
      </c>
      <c r="C14" s="5" t="n">
        <v>666915</v>
      </c>
      <c r="D14" s="5" t="n">
        <v>1961740</v>
      </c>
      <c r="E14" s="5" t="n">
        <v>2017060</v>
      </c>
    </row>
    <row r="15">
      <c r="A15" s="4" t="inlineStr">
        <is>
          <t>Amortized cost</t>
        </is>
      </c>
      <c r="B15" s="5" t="n">
        <v>950069</v>
      </c>
      <c r="C15" s="5" t="n">
        <v>897474</v>
      </c>
      <c r="D15" s="5" t="n">
        <v>2818631</v>
      </c>
      <c r="E15" s="5" t="n">
        <v>2798375</v>
      </c>
    </row>
    <row r="16">
      <c r="A16" s="4" t="inlineStr">
        <is>
          <t>Noncredit discount</t>
        </is>
      </c>
      <c r="B16" s="5" t="n">
        <v>1220316</v>
      </c>
      <c r="C16" s="5" t="n">
        <v>1171383</v>
      </c>
      <c r="D16" s="5" t="n">
        <v>3688070</v>
      </c>
      <c r="E16" s="5" t="n">
        <v>3225837</v>
      </c>
    </row>
    <row r="17">
      <c r="A17" s="4" t="inlineStr">
        <is>
          <t>Face value</t>
        </is>
      </c>
      <c r="B17" s="5" t="n">
        <v>2170385</v>
      </c>
      <c r="C17" s="5" t="n">
        <v>2068857</v>
      </c>
      <c r="D17" s="5" t="n">
        <v>6506701</v>
      </c>
      <c r="E17" s="5" t="n">
        <v>6024212</v>
      </c>
    </row>
    <row r="18">
      <c r="A18" s="4" t="inlineStr">
        <is>
          <t>Write-off of amortized cost</t>
        </is>
      </c>
      <c r="B18" s="5" t="n">
        <v>-950069</v>
      </c>
      <c r="C18" s="5" t="n">
        <v>-897474</v>
      </c>
      <c r="D18" s="5" t="n">
        <v>-2818631</v>
      </c>
      <c r="E18" s="5" t="n">
        <v>-2798375</v>
      </c>
    </row>
    <row r="19">
      <c r="A19" s="4" t="inlineStr">
        <is>
          <t>Write-off of noncredit discount</t>
        </is>
      </c>
      <c r="B19" s="5" t="n">
        <v>-1220316</v>
      </c>
      <c r="C19" s="5" t="n">
        <v>-1171383</v>
      </c>
      <c r="D19" s="5" t="n">
        <v>-3688070</v>
      </c>
      <c r="E19" s="5" t="n">
        <v>-3225837</v>
      </c>
    </row>
    <row r="20">
      <c r="A20" s="4" t="inlineStr">
        <is>
          <t>Negative allowance</t>
        </is>
      </c>
      <c r="B20" s="5" t="n">
        <v>282485</v>
      </c>
      <c r="C20" s="5" t="n">
        <v>230559</v>
      </c>
      <c r="D20" s="5" t="n">
        <v>856891</v>
      </c>
      <c r="E20" s="5" t="n">
        <v>781315</v>
      </c>
    </row>
    <row r="21">
      <c r="A21" s="4" t="inlineStr">
        <is>
          <t>Negative allowance for expected recoveries - current period purchases</t>
        </is>
      </c>
      <c r="B21" s="5" t="n">
        <v>282485</v>
      </c>
      <c r="C21" s="5" t="n">
        <v>230559</v>
      </c>
      <c r="D21" s="5" t="n">
        <v>856891</v>
      </c>
      <c r="E21" s="5" t="n">
        <v>781315</v>
      </c>
    </row>
    <row r="22">
      <c r="A22" s="3" t="inlineStr">
        <is>
          <t>Collections applied to principal balance (debt purchasing)</t>
        </is>
      </c>
      <c r="B22" s="4" t="inlineStr">
        <is>
          <t xml:space="preserve"> </t>
        </is>
      </c>
      <c r="C22" s="4" t="inlineStr">
        <is>
          <t xml:space="preserve"> </t>
        </is>
      </c>
      <c r="D22" s="4" t="inlineStr">
        <is>
          <t xml:space="preserve"> </t>
        </is>
      </c>
      <c r="E22" s="4" t="inlineStr">
        <is>
          <t xml:space="preserve"> </t>
        </is>
      </c>
    </row>
    <row r="23">
      <c r="A23" s="4" t="inlineStr">
        <is>
          <t>Cash Collections</t>
        </is>
      </c>
      <c r="B23" s="5" t="n">
        <v>550268</v>
      </c>
      <c r="C23" s="5" t="n">
        <v>465339</v>
      </c>
      <c r="D23" s="5" t="n">
        <v>1607883</v>
      </c>
      <c r="E23" s="5" t="n">
        <v>1404217</v>
      </c>
    </row>
    <row r="24">
      <c r="A24" s="4" t="inlineStr">
        <is>
          <t>Less - amounts classified to revenue from receivable portfolios</t>
        </is>
      </c>
      <c r="B24" s="5" t="n">
        <v>-328119</v>
      </c>
      <c r="C24" s="5" t="n">
        <v>-302687</v>
      </c>
      <c r="D24" s="5" t="n">
        <v>-965901</v>
      </c>
      <c r="E24" s="5" t="n">
        <v>-899545</v>
      </c>
    </row>
    <row r="25">
      <c r="A25" s="4" t="inlineStr">
        <is>
          <t>Collections applied to investment in receivable portfolios, net</t>
        </is>
      </c>
      <c r="B25" s="5" t="n">
        <v>222149</v>
      </c>
      <c r="C25" s="5" t="n">
        <v>162652</v>
      </c>
      <c r="D25" s="5" t="n">
        <v>641982</v>
      </c>
      <c r="E25" s="5" t="n">
        <v>504672</v>
      </c>
    </row>
    <row r="26">
      <c r="A26" s="3" t="inlineStr">
        <is>
          <t>Changes in expected recoveries</t>
        </is>
      </c>
      <c r="B26" s="4" t="inlineStr">
        <is>
          <t xml:space="preserve"> </t>
        </is>
      </c>
      <c r="C26" s="4" t="inlineStr">
        <is>
          <t xml:space="preserve"> </t>
        </is>
      </c>
      <c r="D26" s="4" t="inlineStr">
        <is>
          <t xml:space="preserve"> </t>
        </is>
      </c>
      <c r="E26" s="4" t="inlineStr">
        <is>
          <t xml:space="preserve"> </t>
        </is>
      </c>
    </row>
    <row r="27">
      <c r="A27" s="4" t="inlineStr">
        <is>
          <t>Recoveries above (below) forecast</t>
        </is>
      </c>
      <c r="B27" s="5" t="n">
        <v>22962</v>
      </c>
      <c r="C27" s="5" t="n">
        <v>-4274</v>
      </c>
      <c r="D27" s="5" t="n">
        <v>51258</v>
      </c>
      <c r="E27" s="5" t="n">
        <v>-20109</v>
      </c>
    </row>
    <row r="28">
      <c r="A28" s="4" t="inlineStr">
        <is>
          <t>Changes in expected future recoveries</t>
        </is>
      </c>
      <c r="B28" s="5" t="n">
        <v>-10287</v>
      </c>
      <c r="C28" s="5" t="n">
        <v>-12793</v>
      </c>
      <c r="D28" s="5" t="n">
        <v>-45238</v>
      </c>
      <c r="E28" s="5" t="n">
        <v>-9945</v>
      </c>
    </row>
    <row r="29">
      <c r="A29" s="4" t="inlineStr">
        <is>
          <t>Changes in recoveries</t>
        </is>
      </c>
      <c r="B29" s="6" t="n">
        <v>12675</v>
      </c>
      <c r="C29" s="6" t="n">
        <v>-17067</v>
      </c>
      <c r="D29" s="6" t="n">
        <v>6020</v>
      </c>
      <c r="E29" s="6" t="n">
        <v>-300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ceivable Portfolio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coveries above (below) forecast</t>
        </is>
      </c>
      <c r="B4" s="6" t="n">
        <v>22962</v>
      </c>
      <c r="C4" s="6" t="n">
        <v>-4274</v>
      </c>
      <c r="D4" s="6" t="n">
        <v>51258</v>
      </c>
      <c r="E4" s="6" t="n">
        <v>-20109</v>
      </c>
    </row>
    <row r="5">
      <c r="A5" s="4" t="inlineStr">
        <is>
          <t>Investment in receivable portfolios, changes In estimated recoveries</t>
        </is>
      </c>
      <c r="B5" s="5" t="n">
        <v>-7800</v>
      </c>
      <c r="C5" s="4" t="inlineStr">
        <is>
          <t xml:space="preserve"> </t>
        </is>
      </c>
      <c r="D5" s="5" t="n">
        <v>-7800</v>
      </c>
      <c r="E5" s="4" t="inlineStr">
        <is>
          <t xml:space="preserve"> </t>
        </is>
      </c>
    </row>
    <row r="6">
      <c r="A6" s="4" t="inlineStr">
        <is>
          <t>Changes in expected future recoveries</t>
        </is>
      </c>
      <c r="B6" s="6" t="n">
        <v>-10287</v>
      </c>
      <c r="C6" s="6" t="n">
        <v>-12793</v>
      </c>
      <c r="D6" s="6" t="n">
        <v>-45238</v>
      </c>
      <c r="E6" s="6" t="n">
        <v>-99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61063</v>
      </c>
      <c r="C3" s="6" t="n">
        <v>67019</v>
      </c>
    </row>
    <row r="4">
      <c r="A4" s="4" t="inlineStr">
        <is>
          <t>Real estate owned</t>
        </is>
      </c>
      <c r="B4" s="5" t="n">
        <v>49727</v>
      </c>
      <c r="C4" s="5" t="n">
        <v>70590</v>
      </c>
    </row>
    <row r="5">
      <c r="A5" s="4" t="inlineStr">
        <is>
          <t>Income tax deposits</t>
        </is>
      </c>
      <c r="B5" s="5" t="n">
        <v>44600</v>
      </c>
      <c r="C5" s="5" t="n">
        <v>8735</v>
      </c>
    </row>
    <row r="6">
      <c r="A6" s="4" t="inlineStr">
        <is>
          <t>Prepaid expenses</t>
        </is>
      </c>
      <c r="B6" s="5" t="n">
        <v>37269</v>
      </c>
      <c r="C6" s="5" t="n">
        <v>32910</v>
      </c>
    </row>
    <row r="7">
      <c r="A7" s="4" t="inlineStr">
        <is>
          <t>Derivative instruments</t>
        </is>
      </c>
      <c r="B7" s="5" t="n">
        <v>15376</v>
      </c>
      <c r="C7" s="5" t="n">
        <v>17311</v>
      </c>
    </row>
    <row r="8">
      <c r="A8" s="4" t="inlineStr">
        <is>
          <t>Deferred tax assets, net</t>
        </is>
      </c>
      <c r="B8" s="5" t="n">
        <v>15149</v>
      </c>
      <c r="C8" s="5" t="n">
        <v>17277</v>
      </c>
    </row>
    <row r="9">
      <c r="A9" s="4" t="inlineStr">
        <is>
          <t>Service fee receivables</t>
        </is>
      </c>
      <c r="B9" s="5" t="n">
        <v>11014</v>
      </c>
      <c r="C9" s="5" t="n">
        <v>9080</v>
      </c>
    </row>
    <row r="10">
      <c r="A10" s="4" t="inlineStr">
        <is>
          <t>Other</t>
        </is>
      </c>
      <c r="B10" s="5" t="n">
        <v>61224</v>
      </c>
      <c r="C10" s="5" t="n">
        <v>70334</v>
      </c>
    </row>
    <row r="11">
      <c r="A11" s="4" t="inlineStr">
        <is>
          <t>Total</t>
        </is>
      </c>
      <c r="B11" s="6" t="n">
        <v>295422</v>
      </c>
      <c r="C11" s="6" t="n">
        <v>293256</v>
      </c>
    </row>
    <row r="12">
      <c r="A12" s="4" t="inlineStr">
        <is>
          <t>Operating Lease, Right-of-Use Asset, Statement of Financial Position [Extensible List]</t>
        </is>
      </c>
      <c r="B12" s="4" t="inlineStr">
        <is>
          <t>Total</t>
        </is>
      </c>
      <c r="C12" s="4" t="inlineStr">
        <is>
          <t>Total</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solidated Debt and Capital Lease Obligations - T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6" t="n">
        <v>1511</v>
      </c>
      <c r="C3" s="6" t="n">
        <v>2818</v>
      </c>
    </row>
    <row r="4">
      <c r="A4" s="4" t="inlineStr">
        <is>
          <t>Debt and finance lease liabilities, gross</t>
        </is>
      </c>
      <c r="B4" s="5" t="n">
        <v>3597329</v>
      </c>
      <c r="C4" s="5" t="n">
        <v>3358547</v>
      </c>
    </row>
    <row r="5">
      <c r="A5" s="4" t="inlineStr">
        <is>
          <t>Less: debt discount and issuance costs, net of amortization</t>
        </is>
      </c>
      <c r="B5" s="5" t="n">
        <v>-46755</v>
      </c>
      <c r="C5" s="5" t="n">
        <v>-40516</v>
      </c>
    </row>
    <row r="6">
      <c r="A6" s="4" t="inlineStr">
        <is>
          <t>Total</t>
        </is>
      </c>
      <c r="B6" s="6" t="n">
        <v>3550574</v>
      </c>
      <c r="C6" s="6" t="n">
        <v>3318031</v>
      </c>
    </row>
    <row r="7">
      <c r="A7" s="4" t="inlineStr">
        <is>
          <t>Finance Lease, Liability, Statement of Financial Position [Extensible List]</t>
        </is>
      </c>
      <c r="B7" s="4" t="inlineStr">
        <is>
          <t>Total</t>
        </is>
      </c>
      <c r="C7" s="4" t="inlineStr">
        <is>
          <t>Total</t>
        </is>
      </c>
    </row>
    <row r="8">
      <c r="A8" s="4" t="inlineStr">
        <is>
          <t>Credit Facility | Global 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7000</v>
      </c>
      <c r="C10" s="6" t="n">
        <v>816880</v>
      </c>
    </row>
    <row r="11">
      <c r="A11" s="4" t="inlineStr">
        <is>
          <t>Credit Facility | Cabot securitisation senior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41041</v>
      </c>
      <c r="C13" s="5" t="n">
        <v>324646</v>
      </c>
    </row>
    <row r="14">
      <c r="A14" s="4" t="inlineStr">
        <is>
          <t>Credit Facility | U.S.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50000</v>
      </c>
      <c r="C16" s="5" t="n">
        <v>175000</v>
      </c>
    </row>
    <row r="17">
      <c r="A17" s="4" t="inlineStr">
        <is>
          <t>Encore private placement notes | Encore private placement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0</v>
      </c>
      <c r="C19" s="5" t="n">
        <v>29310</v>
      </c>
    </row>
    <row r="20">
      <c r="A20" s="4" t="inlineStr">
        <is>
          <t>Senior secured notes | Senior 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2698831</v>
      </c>
      <c r="C22" s="5" t="n">
        <v>1654989</v>
      </c>
    </row>
    <row r="23">
      <c r="A23" s="4" t="inlineStr">
        <is>
          <t>Convertible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330000</v>
      </c>
      <c r="C25" s="5" t="n">
        <v>330000</v>
      </c>
    </row>
    <row r="26">
      <c r="A26" s="4" t="inlineStr">
        <is>
          <t>Other borrowing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68946</v>
      </c>
      <c r="C28" s="6" t="n">
        <v>24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orrowings - Global Senior Secured Revolving Credit Facility - Narrative (Details) - Global senior secured revolving credit facility - Revolving Credit Facility - USD ($) $ in Millions</t>
        </is>
      </c>
      <c r="C1" s="2" t="inlineStr">
        <is>
          <t>3 Months Ended</t>
        </is>
      </c>
      <c r="E1" s="2" t="inlineStr">
        <is>
          <t>9 Months Ended</t>
        </is>
      </c>
    </row>
    <row r="2">
      <c r="B2" s="2" t="inlineStr">
        <is>
          <t>Oct. 17, 2024</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6" t="n">
        <v>1203</v>
      </c>
      <c r="D4" s="4" t="inlineStr">
        <is>
          <t xml:space="preserve"> </t>
        </is>
      </c>
      <c r="E4" s="6" t="n">
        <v>1203</v>
      </c>
      <c r="F4" s="4" t="inlineStr">
        <is>
          <t xml:space="preserve"> </t>
        </is>
      </c>
    </row>
    <row r="5">
      <c r="A5" s="4" t="inlineStr">
        <is>
          <t>Commitment fee (as a percent)</t>
        </is>
      </c>
      <c r="B5" s="4" t="inlineStr">
        <is>
          <t xml:space="preserve"> </t>
        </is>
      </c>
      <c r="C5" s="4" t="inlineStr">
        <is>
          <t xml:space="preserve"> </t>
        </is>
      </c>
      <c r="D5" s="4" t="inlineStr">
        <is>
          <t xml:space="preserve"> </t>
        </is>
      </c>
      <c r="E5" s="10" t="n">
        <v>0.004</v>
      </c>
      <c r="F5" s="4" t="inlineStr">
        <is>
          <t xml:space="preserve"> </t>
        </is>
      </c>
    </row>
    <row r="6">
      <c r="A6" s="4" t="inlineStr">
        <is>
          <t>Maximum ratio of financial indebtedness to cash and cash equivalent investments</t>
        </is>
      </c>
      <c r="B6" s="4" t="inlineStr">
        <is>
          <t xml:space="preserve"> </t>
        </is>
      </c>
      <c r="C6" s="11" t="n">
        <v>0.75</v>
      </c>
      <c r="D6" s="4" t="inlineStr">
        <is>
          <t xml:space="preserve"> </t>
        </is>
      </c>
      <c r="E6" s="11" t="n">
        <v>0.75</v>
      </c>
      <c r="F6" s="4" t="inlineStr">
        <is>
          <t xml:space="preserve"> </t>
        </is>
      </c>
    </row>
    <row r="7">
      <c r="A7" s="4" t="inlineStr">
        <is>
          <t>Utilization threshold (as a percent)</t>
        </is>
      </c>
      <c r="B7" s="4" t="inlineStr">
        <is>
          <t xml:space="preserve"> </t>
        </is>
      </c>
      <c r="C7" s="12" t="n">
        <v>0.2</v>
      </c>
      <c r="D7" s="4" t="inlineStr">
        <is>
          <t xml:space="preserve"> </t>
        </is>
      </c>
      <c r="E7" s="12" t="n">
        <v>0.2</v>
      </c>
      <c r="F7" s="4" t="inlineStr">
        <is>
          <t xml:space="preserve"> </t>
        </is>
      </c>
    </row>
    <row r="8">
      <c r="A8" s="4" t="inlineStr">
        <is>
          <t>Maximum ratio of super senior liabilities to cash and cash equivalent investments</t>
        </is>
      </c>
      <c r="B8" s="4" t="inlineStr">
        <is>
          <t xml:space="preserve"> </t>
        </is>
      </c>
      <c r="C8" s="13" t="n">
        <v>0.275</v>
      </c>
      <c r="D8" s="4" t="inlineStr">
        <is>
          <t xml:space="preserve"> </t>
        </is>
      </c>
      <c r="E8" s="13" t="n">
        <v>0.275</v>
      </c>
      <c r="F8" s="4" t="inlineStr">
        <is>
          <t xml:space="preserve"> </t>
        </is>
      </c>
    </row>
    <row r="9">
      <c r="A9" s="4" t="inlineStr">
        <is>
          <t>Fixed charge coverage ratio</t>
        </is>
      </c>
      <c r="B9" s="4" t="inlineStr">
        <is>
          <t xml:space="preserve"> </t>
        </is>
      </c>
      <c r="C9" s="5" t="n">
        <v>2</v>
      </c>
      <c r="D9" s="4" t="inlineStr">
        <is>
          <t xml:space="preserve"> </t>
        </is>
      </c>
      <c r="E9" s="5" t="n">
        <v>2</v>
      </c>
      <c r="F9" s="4" t="inlineStr">
        <is>
          <t xml:space="preserve"> </t>
        </is>
      </c>
    </row>
    <row r="10">
      <c r="A10" s="4" t="inlineStr">
        <is>
          <t>Long-term debt</t>
        </is>
      </c>
      <c r="B10" s="4" t="inlineStr">
        <is>
          <t xml:space="preserve"> </t>
        </is>
      </c>
      <c r="C10" s="6" t="n">
        <v>7</v>
      </c>
      <c r="D10" s="4" t="inlineStr">
        <is>
          <t xml:space="preserve"> </t>
        </is>
      </c>
      <c r="E10" s="6" t="n">
        <v>7</v>
      </c>
      <c r="F10" s="4" t="inlineStr">
        <is>
          <t xml:space="preserve"> </t>
        </is>
      </c>
    </row>
    <row r="11">
      <c r="A11" s="4" t="inlineStr">
        <is>
          <t>Weighted average interest rate (as a percent)</t>
        </is>
      </c>
      <c r="B11" s="4" t="inlineStr">
        <is>
          <t xml:space="preserve"> </t>
        </is>
      </c>
      <c r="C11" s="10" t="n">
        <v>0.0613</v>
      </c>
      <c r="D11" s="10" t="n">
        <v>0.0784</v>
      </c>
      <c r="E11" s="10" t="n">
        <v>0.07870000000000001</v>
      </c>
      <c r="F11" s="10" t="n">
        <v>0.07480000000000001</v>
      </c>
    </row>
    <row r="12">
      <c r="A12" s="4" t="inlineStr">
        <is>
          <t>Available borrowing capacity</t>
        </is>
      </c>
      <c r="B12" s="4" t="inlineStr">
        <is>
          <t xml:space="preserve"> </t>
        </is>
      </c>
      <c r="C12" s="6" t="n">
        <v>1196</v>
      </c>
      <c r="D12" s="4" t="inlineStr">
        <is>
          <t xml:space="preserve"> </t>
        </is>
      </c>
      <c r="E12" s="6" t="n">
        <v>1196</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1295</v>
      </c>
      <c r="C15" s="4" t="inlineStr">
        <is>
          <t xml:space="preserve"> </t>
        </is>
      </c>
      <c r="D15" s="4" t="inlineStr">
        <is>
          <t xml:space="preserve"> </t>
        </is>
      </c>
      <c r="E15" s="4" t="inlineStr">
        <is>
          <t xml:space="preserve"> </t>
        </is>
      </c>
      <c r="F15" s="4" t="inlineStr">
        <is>
          <t xml:space="preserve"> </t>
        </is>
      </c>
    </row>
    <row r="16">
      <c r="A16" s="4" t="inlineStr">
        <is>
          <t>Increase in maximum borrowing capacity</t>
        </is>
      </c>
      <c r="B16" s="5" t="n">
        <v>92</v>
      </c>
      <c r="C16" s="4" t="inlineStr">
        <is>
          <t xml:space="preserve"> </t>
        </is>
      </c>
      <c r="D16" s="4" t="inlineStr">
        <is>
          <t xml:space="preserve"> </t>
        </is>
      </c>
      <c r="E16" s="4" t="inlineStr">
        <is>
          <t xml:space="preserve"> </t>
        </is>
      </c>
      <c r="F16" s="4" t="inlineStr">
        <is>
          <t xml:space="preserve"> </t>
        </is>
      </c>
    </row>
    <row r="17">
      <c r="A17" s="4" t="inlineStr">
        <is>
          <t>Subsequent Event | September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8" t="n">
        <v>22.5</v>
      </c>
      <c r="C19" s="4" t="inlineStr">
        <is>
          <t xml:space="preserve"> </t>
        </is>
      </c>
      <c r="D19" s="4" t="inlineStr">
        <is>
          <t xml:space="preserve"> </t>
        </is>
      </c>
      <c r="E19" s="4" t="inlineStr">
        <is>
          <t xml:space="preserve"> </t>
        </is>
      </c>
      <c r="F19" s="4" t="inlineStr">
        <is>
          <t xml:space="preserve"> </t>
        </is>
      </c>
    </row>
    <row r="20">
      <c r="A20" s="4" t="inlineStr">
        <is>
          <t>Euro Interbank Offered Rate (EUR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10" t="n">
        <v>0.025</v>
      </c>
      <c r="F22" s="4" t="inlineStr">
        <is>
          <t xml:space="preserve"> </t>
        </is>
      </c>
    </row>
    <row r="23">
      <c r="A23" s="4" t="inlineStr">
        <is>
          <t>Euro Interbank Offered Rate (EURIBOR)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10" t="n">
        <v>0.0225</v>
      </c>
      <c r="C25" s="4" t="inlineStr">
        <is>
          <t xml:space="preserve"> </t>
        </is>
      </c>
      <c r="D25" s="4" t="inlineStr">
        <is>
          <t xml:space="preserve"> </t>
        </is>
      </c>
      <c r="E25" s="4" t="inlineStr">
        <is>
          <t xml:space="preserve"> </t>
        </is>
      </c>
      <c r="F25" s="4" t="inlineStr">
        <is>
          <t xml:space="preserve"> </t>
        </is>
      </c>
    </row>
    <row r="26">
      <c r="A26" s="4" t="inlineStr">
        <is>
          <t>Decrease in interest margin</t>
        </is>
      </c>
      <c r="B26" s="10" t="n">
        <v>0.0025</v>
      </c>
      <c r="C26" s="4" t="inlineStr">
        <is>
          <t xml:space="preserve"> </t>
        </is>
      </c>
      <c r="D26" s="4" t="inlineStr">
        <is>
          <t xml:space="preserve"> </t>
        </is>
      </c>
      <c r="E26" s="4" t="inlineStr">
        <is>
          <t xml:space="preserve"> </t>
        </is>
      </c>
      <c r="F26" s="4" t="inlineStr">
        <is>
          <t xml:space="preserve"> </t>
        </is>
      </c>
    </row>
    <row r="27">
      <c r="A27" s="4" t="inlineStr">
        <is>
          <t>Euro Interbank Offered Rate (EURIBO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as a percent)</t>
        </is>
      </c>
      <c r="B29" s="4" t="inlineStr">
        <is>
          <t xml:space="preserve"> </t>
        </is>
      </c>
      <c r="C29" s="4" t="inlineStr">
        <is>
          <t xml:space="preserve"> </t>
        </is>
      </c>
      <c r="D29" s="4" t="inlineStr">
        <is>
          <t xml:space="preserve"> </t>
        </is>
      </c>
      <c r="E29" s="12" t="n">
        <v>0</v>
      </c>
      <c r="F29" s="4" t="inlineStr">
        <is>
          <t xml:space="preserve"> </t>
        </is>
      </c>
    </row>
    <row r="30">
      <c r="A30" s="4" t="inlineStr">
        <is>
          <t>Sterling Overnight Index Average (SON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10" t="n">
        <v>0.025</v>
      </c>
      <c r="F32" s="4" t="inlineStr">
        <is>
          <t xml:space="preserve"> </t>
        </is>
      </c>
    </row>
    <row r="33">
      <c r="A33" s="4" t="inlineStr">
        <is>
          <t>Sterling Overnight Index Average (SONIA)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as a percent)</t>
        </is>
      </c>
      <c r="B35" s="10" t="n">
        <v>0.0225</v>
      </c>
      <c r="C35" s="4" t="inlineStr">
        <is>
          <t xml:space="preserve"> </t>
        </is>
      </c>
      <c r="D35" s="4" t="inlineStr">
        <is>
          <t xml:space="preserve"> </t>
        </is>
      </c>
      <c r="E35" s="4" t="inlineStr">
        <is>
          <t xml:space="preserve"> </t>
        </is>
      </c>
      <c r="F35" s="4" t="inlineStr">
        <is>
          <t xml:space="preserve"> </t>
        </is>
      </c>
    </row>
    <row r="36">
      <c r="A36" s="4" t="inlineStr">
        <is>
          <t>Decrease in interest margin</t>
        </is>
      </c>
      <c r="B36" s="10" t="n">
        <v>0.0025</v>
      </c>
      <c r="C36" s="4" t="inlineStr">
        <is>
          <t xml:space="preserve"> </t>
        </is>
      </c>
      <c r="D36" s="4" t="inlineStr">
        <is>
          <t xml:space="preserve"> </t>
        </is>
      </c>
      <c r="E36" s="4" t="inlineStr">
        <is>
          <t xml:space="preserve"> </t>
        </is>
      </c>
      <c r="F36" s="4" t="inlineStr">
        <is>
          <t xml:space="preserve"> </t>
        </is>
      </c>
    </row>
    <row r="37">
      <c r="A37" s="4" t="inlineStr">
        <is>
          <t>Sterling Overnight Index Average (SONIA)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12" t="n">
        <v>0</v>
      </c>
      <c r="F39" s="4" t="inlineStr">
        <is>
          <t xml:space="preserve"> </t>
        </is>
      </c>
    </row>
    <row r="40">
      <c r="A40" s="4" t="inlineStr">
        <is>
          <t>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as a percent)</t>
        </is>
      </c>
      <c r="B42" s="4" t="inlineStr">
        <is>
          <t xml:space="preserve"> </t>
        </is>
      </c>
      <c r="C42" s="4" t="inlineStr">
        <is>
          <t xml:space="preserve"> </t>
        </is>
      </c>
      <c r="D42" s="4" t="inlineStr">
        <is>
          <t xml:space="preserve"> </t>
        </is>
      </c>
      <c r="E42" s="10" t="n">
        <v>0.025</v>
      </c>
      <c r="F42" s="4" t="inlineStr">
        <is>
          <t xml:space="preserve"> </t>
        </is>
      </c>
    </row>
    <row r="43">
      <c r="A43" s="4" t="inlineStr">
        <is>
          <t>Debt instrument, interest rate, adjustment spread (as a percent)</t>
        </is>
      </c>
      <c r="B43" s="4" t="inlineStr">
        <is>
          <t xml:space="preserve"> </t>
        </is>
      </c>
      <c r="C43" s="10" t="n">
        <v>0.001</v>
      </c>
      <c r="D43" s="4" t="inlineStr">
        <is>
          <t xml:space="preserve"> </t>
        </is>
      </c>
      <c r="E43" s="10" t="n">
        <v>0.001</v>
      </c>
      <c r="F43" s="4" t="inlineStr">
        <is>
          <t xml:space="preserve"> </t>
        </is>
      </c>
    </row>
    <row r="44">
      <c r="A44" s="4" t="inlineStr">
        <is>
          <t>Secured Overnight Financing Rate (SOFR)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as a percent)</t>
        </is>
      </c>
      <c r="B46" s="10" t="n">
        <v>0.0225</v>
      </c>
      <c r="C46" s="4" t="inlineStr">
        <is>
          <t xml:space="preserve"> </t>
        </is>
      </c>
      <c r="D46" s="4" t="inlineStr">
        <is>
          <t xml:space="preserve"> </t>
        </is>
      </c>
      <c r="E46" s="4" t="inlineStr">
        <is>
          <t xml:space="preserve"> </t>
        </is>
      </c>
      <c r="F46" s="4" t="inlineStr">
        <is>
          <t xml:space="preserve"> </t>
        </is>
      </c>
    </row>
    <row r="47">
      <c r="A47" s="4" t="inlineStr">
        <is>
          <t>Decrease in interest margin</t>
        </is>
      </c>
      <c r="B47" s="10" t="n">
        <v>0.0025</v>
      </c>
      <c r="C47" s="4" t="inlineStr">
        <is>
          <t xml:space="preserve"> </t>
        </is>
      </c>
      <c r="D47" s="4" t="inlineStr">
        <is>
          <t xml:space="preserve"> </t>
        </is>
      </c>
      <c r="E47" s="4" t="inlineStr">
        <is>
          <t xml:space="preserve"> </t>
        </is>
      </c>
      <c r="F47" s="4" t="inlineStr">
        <is>
          <t xml:space="preserve"> </t>
        </is>
      </c>
    </row>
    <row r="48">
      <c r="A48" s="4" t="inlineStr">
        <is>
          <t>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12" t="n">
        <v>0</v>
      </c>
      <c r="F5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 Encore Private Placement Notes - Narrative (Details) - Encore private placement notes - Notes Payable, Other Payables</t>
        </is>
      </c>
      <c r="B1" s="2" t="inlineStr">
        <is>
          <t>Aug. 31, 2017 USD ($)</t>
        </is>
      </c>
    </row>
    <row r="2">
      <c r="A2" s="3" t="inlineStr">
        <is>
          <t>Debt Instrument [Line Items]</t>
        </is>
      </c>
      <c r="B2" s="4" t="inlineStr">
        <is>
          <t xml:space="preserve"> </t>
        </is>
      </c>
    </row>
    <row r="3">
      <c r="A3" s="4" t="inlineStr">
        <is>
          <t>Debt issued</t>
        </is>
      </c>
      <c r="B3" s="6" t="n">
        <v>325000000</v>
      </c>
    </row>
    <row r="4">
      <c r="A4" s="4" t="inlineStr">
        <is>
          <t>Stated interest rate (as a percent)</t>
        </is>
      </c>
      <c r="B4" s="14" t="n">
        <v>0.05625</v>
      </c>
    </row>
    <row r="5">
      <c r="A5" s="4" t="inlineStr">
        <is>
          <t>Senior secured notes, periodic principal repayment</t>
        </is>
      </c>
      <c r="B5" s="6" t="n">
        <v>9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643</v>
      </c>
      <c r="C4" s="6" t="n">
        <v>19339</v>
      </c>
      <c r="D4" s="6" t="n">
        <v>86063</v>
      </c>
      <c r="E4" s="6" t="n">
        <v>64270</v>
      </c>
    </row>
    <row r="5">
      <c r="A5" s="3" t="inlineStr">
        <is>
          <t>Change in unrealized loss on derivative instruments:</t>
        </is>
      </c>
      <c r="B5" s="4" t="inlineStr">
        <is>
          <t xml:space="preserve"> </t>
        </is>
      </c>
      <c r="C5" s="4" t="inlineStr">
        <is>
          <t xml:space="preserve"> </t>
        </is>
      </c>
      <c r="D5" s="4" t="inlineStr">
        <is>
          <t xml:space="preserve"> </t>
        </is>
      </c>
      <c r="E5" s="4" t="inlineStr">
        <is>
          <t xml:space="preserve"> </t>
        </is>
      </c>
    </row>
    <row r="6">
      <c r="A6" s="4" t="inlineStr">
        <is>
          <t>Unrealized loss on derivative instruments</t>
        </is>
      </c>
      <c r="B6" s="5" t="n">
        <v>-23315</v>
      </c>
      <c r="C6" s="5" t="n">
        <v>-6310</v>
      </c>
      <c r="D6" s="5" t="n">
        <v>-18571</v>
      </c>
      <c r="E6" s="5" t="n">
        <v>-12401</v>
      </c>
    </row>
    <row r="7">
      <c r="A7" s="4" t="inlineStr">
        <is>
          <t>Income tax effect</t>
        </is>
      </c>
      <c r="B7" s="5" t="n">
        <v>6014</v>
      </c>
      <c r="C7" s="5" t="n">
        <v>-1903</v>
      </c>
      <c r="D7" s="5" t="n">
        <v>2241</v>
      </c>
      <c r="E7" s="5" t="n">
        <v>-774</v>
      </c>
    </row>
    <row r="8">
      <c r="A8" s="4" t="inlineStr">
        <is>
          <t>Unrealized loss on derivative instruments, net of tax</t>
        </is>
      </c>
      <c r="B8" s="5" t="n">
        <v>-17301</v>
      </c>
      <c r="C8" s="5" t="n">
        <v>-8213</v>
      </c>
      <c r="D8" s="5" t="n">
        <v>-16330</v>
      </c>
      <c r="E8" s="5" t="n">
        <v>-13175</v>
      </c>
    </row>
    <row r="9">
      <c r="A9" s="3" t="inlineStr">
        <is>
          <t>Change in foreign currency translation:</t>
        </is>
      </c>
      <c r="B9" s="4" t="inlineStr">
        <is>
          <t xml:space="preserve"> </t>
        </is>
      </c>
      <c r="C9" s="4" t="inlineStr">
        <is>
          <t xml:space="preserve"> </t>
        </is>
      </c>
      <c r="D9" s="4" t="inlineStr">
        <is>
          <t xml:space="preserve"> </t>
        </is>
      </c>
      <c r="E9" s="4" t="inlineStr">
        <is>
          <t xml:space="preserve"> </t>
        </is>
      </c>
    </row>
    <row r="10">
      <c r="A10" s="4" t="inlineStr">
        <is>
          <t>Unrealized gain (loss) on foreign currency translation</t>
        </is>
      </c>
      <c r="B10" s="5" t="n">
        <v>42237</v>
      </c>
      <c r="C10" s="5" t="n">
        <v>-50121</v>
      </c>
      <c r="D10" s="5" t="n">
        <v>34945</v>
      </c>
      <c r="E10" s="5" t="n">
        <v>-16581</v>
      </c>
    </row>
    <row r="11">
      <c r="A11" s="4" t="inlineStr">
        <is>
          <t>Income tax effect</t>
        </is>
      </c>
      <c r="B11" s="5" t="n">
        <v>640</v>
      </c>
      <c r="C11" s="5" t="n">
        <v>-257</v>
      </c>
      <c r="D11" s="5" t="n">
        <v>923</v>
      </c>
      <c r="E11" s="5" t="n">
        <v>-919</v>
      </c>
    </row>
    <row r="12">
      <c r="A12" s="4" t="inlineStr">
        <is>
          <t>Unrealized gain (loss) on foreign currency translation, net of tax</t>
        </is>
      </c>
      <c r="B12" s="5" t="n">
        <v>42877</v>
      </c>
      <c r="C12" s="5" t="n">
        <v>-50378</v>
      </c>
      <c r="D12" s="5" t="n">
        <v>35868</v>
      </c>
      <c r="E12" s="5" t="n">
        <v>-17500</v>
      </c>
    </row>
    <row r="13">
      <c r="A13" s="4" t="inlineStr">
        <is>
          <t>Other comprehensive income (loss), net of tax:</t>
        </is>
      </c>
      <c r="B13" s="5" t="n">
        <v>25576</v>
      </c>
      <c r="C13" s="5" t="n">
        <v>-58591</v>
      </c>
      <c r="D13" s="5" t="n">
        <v>19538</v>
      </c>
      <c r="E13" s="5" t="n">
        <v>-30675</v>
      </c>
    </row>
    <row r="14">
      <c r="A14" s="4" t="inlineStr">
        <is>
          <t>Total comprehensive income (loss)</t>
        </is>
      </c>
      <c r="B14" s="6" t="n">
        <v>56219</v>
      </c>
      <c r="C14" s="6" t="n">
        <v>-39252</v>
      </c>
      <c r="D14" s="6" t="n">
        <v>105601</v>
      </c>
      <c r="E14" s="6" t="n">
        <v>33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enior Secured Notes Table (Details) - Senior secured note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2698831</v>
      </c>
      <c r="C4" s="6" t="n">
        <v>1654989</v>
      </c>
    </row>
    <row r="5">
      <c r="A5" s="4" t="inlineStr">
        <is>
          <t>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389755</v>
      </c>
      <c r="C7" s="5" t="n">
        <v>386324</v>
      </c>
    </row>
    <row r="8">
      <c r="A8" s="4" t="inlineStr">
        <is>
          <t>Stated interest rate (as a percent)</t>
        </is>
      </c>
      <c r="B8" s="14" t="n">
        <v>0.04875</v>
      </c>
      <c r="C8" s="4" t="inlineStr">
        <is>
          <t xml:space="preserve"> </t>
        </is>
      </c>
    </row>
    <row r="9">
      <c r="A9" s="4" t="inlineStr">
        <is>
          <t>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401225</v>
      </c>
      <c r="C11" s="5" t="n">
        <v>381937</v>
      </c>
    </row>
    <row r="12">
      <c r="A12" s="4" t="inlineStr">
        <is>
          <t>Stated interest rate (as a percent)</t>
        </is>
      </c>
      <c r="B12" s="14" t="n">
        <v>0.05375</v>
      </c>
      <c r="C12" s="4" t="inlineStr">
        <is>
          <t xml:space="preserve"> </t>
        </is>
      </c>
    </row>
    <row r="13">
      <c r="A13" s="4" t="inlineStr">
        <is>
          <t>2028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334354</v>
      </c>
      <c r="C15" s="5" t="n">
        <v>318280</v>
      </c>
    </row>
    <row r="16">
      <c r="A16" s="4" t="inlineStr">
        <is>
          <t>Stated interest rate (as a percent)</t>
        </is>
      </c>
      <c r="B16" s="10" t="n">
        <v>0.0425</v>
      </c>
      <c r="C16" s="4" t="inlineStr">
        <is>
          <t xml:space="preserve"> </t>
        </is>
      </c>
    </row>
    <row r="17">
      <c r="A17" s="4" t="inlineStr">
        <is>
          <t>2028 Floating Rat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573497</v>
      </c>
      <c r="C19" s="5" t="n">
        <v>568448</v>
      </c>
    </row>
    <row r="20">
      <c r="A20" s="4" t="inlineStr">
        <is>
          <t>Variable rate floor (as a percent)</t>
        </is>
      </c>
      <c r="B20" s="12" t="n">
        <v>0</v>
      </c>
      <c r="C20" s="4" t="inlineStr">
        <is>
          <t xml:space="preserve"> </t>
        </is>
      </c>
    </row>
    <row r="21">
      <c r="A21" s="4" t="inlineStr">
        <is>
          <t>Basis spread on variable rate (as a percent)</t>
        </is>
      </c>
      <c r="B21" s="10" t="n">
        <v>0.0425</v>
      </c>
      <c r="C21" s="4" t="inlineStr">
        <is>
          <t xml:space="preserve"> </t>
        </is>
      </c>
    </row>
    <row r="22">
      <c r="A22" s="4" t="inlineStr">
        <is>
          <t>2028 Floating Rate Notes | Euro Interbank Offered Rate (EUR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 (as a percent)</t>
        </is>
      </c>
      <c r="B24" s="10" t="n">
        <v>0.0425</v>
      </c>
      <c r="C24" s="4" t="inlineStr">
        <is>
          <t xml:space="preserve"> </t>
        </is>
      </c>
    </row>
    <row r="25">
      <c r="A25" s="4" t="inlineStr">
        <is>
          <t>2029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500000</v>
      </c>
      <c r="C27" s="5" t="n">
        <v>0</v>
      </c>
    </row>
    <row r="28">
      <c r="A28" s="4" t="inlineStr">
        <is>
          <t>Stated interest rate (as a percent)</t>
        </is>
      </c>
      <c r="B28" s="10" t="n">
        <v>0.0925</v>
      </c>
      <c r="C28" s="4" t="inlineStr">
        <is>
          <t xml:space="preserve"> </t>
        </is>
      </c>
    </row>
    <row r="29">
      <c r="A29" s="4" t="inlineStr">
        <is>
          <t>2030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500000</v>
      </c>
      <c r="C31" s="6" t="n">
        <v>0</v>
      </c>
    </row>
    <row r="32">
      <c r="A32" s="4" t="inlineStr">
        <is>
          <t>Stated interest rate (as a percent)</t>
        </is>
      </c>
      <c r="B32" s="10" t="n">
        <v>0.08500000000000001</v>
      </c>
      <c r="C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Borrowings - Senior Secured Notes Narrative (Details) - USD ($)</t>
        </is>
      </c>
      <c r="C1" s="2" t="inlineStr">
        <is>
          <t>1 Months Ended</t>
        </is>
      </c>
      <c r="E1" s="2" t="inlineStr">
        <is>
          <t>3 Months Ended</t>
        </is>
      </c>
      <c r="G1" s="2" t="inlineStr">
        <is>
          <t>9 Months Ended</t>
        </is>
      </c>
    </row>
    <row r="2">
      <c r="B2" s="2" t="inlineStr">
        <is>
          <t>Oct. 15, 2024</t>
        </is>
      </c>
      <c r="C2" s="2" t="inlineStr">
        <is>
          <t>May 31, 2024</t>
        </is>
      </c>
      <c r="D2" s="2" t="inlineStr">
        <is>
          <t>Mar. 31, 2024</t>
        </is>
      </c>
      <c r="E2" s="2" t="inlineStr">
        <is>
          <t>Sep. 30, 2024</t>
        </is>
      </c>
      <c r="F2" s="2" t="inlineStr">
        <is>
          <t>Sep. 30, 2023</t>
        </is>
      </c>
      <c r="G2" s="2" t="inlineStr">
        <is>
          <t>Sep. 30, 2024</t>
        </is>
      </c>
      <c r="H2" s="2" t="inlineStr">
        <is>
          <t>Sep. 30, 2023</t>
        </is>
      </c>
    </row>
    <row r="3">
      <c r="A3" s="4" t="inlineStr">
        <is>
          <t>Credit Facility | Global senior 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 of borrowings</t>
        </is>
      </c>
      <c r="B5" s="4" t="inlineStr">
        <is>
          <t xml:space="preserve"> </t>
        </is>
      </c>
      <c r="C5" s="6" t="n">
        <v>448700000</v>
      </c>
      <c r="D5" s="6" t="n">
        <v>493000000</v>
      </c>
      <c r="E5" s="4" t="inlineStr">
        <is>
          <t xml:space="preserve"> </t>
        </is>
      </c>
      <c r="F5" s="4" t="inlineStr">
        <is>
          <t xml:space="preserve"> </t>
        </is>
      </c>
      <c r="G5" s="4" t="inlineStr">
        <is>
          <t xml:space="preserve"> </t>
        </is>
      </c>
      <c r="H5" s="4" t="inlineStr">
        <is>
          <t xml:space="preserve"> </t>
        </is>
      </c>
    </row>
    <row r="6">
      <c r="A6" s="4" t="inlineStr">
        <is>
          <t>2028 Floating Rate Notes |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interest rate (as a percent)</t>
        </is>
      </c>
      <c r="B8" s="4" t="inlineStr">
        <is>
          <t xml:space="preserve"> </t>
        </is>
      </c>
      <c r="C8" s="4" t="inlineStr">
        <is>
          <t xml:space="preserve"> </t>
        </is>
      </c>
      <c r="D8" s="4" t="inlineStr">
        <is>
          <t xml:space="preserve"> </t>
        </is>
      </c>
      <c r="E8" s="10" t="n">
        <v>0.07969999999999999</v>
      </c>
      <c r="F8" s="10" t="n">
        <v>0.07829999999999999</v>
      </c>
      <c r="G8" s="10" t="n">
        <v>0.08110000000000001</v>
      </c>
      <c r="H8" s="10" t="n">
        <v>0.0717</v>
      </c>
    </row>
    <row r="9">
      <c r="A9" s="4" t="inlineStr">
        <is>
          <t>2028 Floating Rate Notes | Senior secured notes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interest rate (as a percent)</t>
        </is>
      </c>
      <c r="B11" s="4" t="inlineStr">
        <is>
          <t xml:space="preserve"> </t>
        </is>
      </c>
      <c r="C11" s="4" t="inlineStr">
        <is>
          <t xml:space="preserve"> </t>
        </is>
      </c>
      <c r="D11" s="4" t="inlineStr">
        <is>
          <t xml:space="preserve"> </t>
        </is>
      </c>
      <c r="E11" s="10" t="n">
        <v>0.0747</v>
      </c>
      <c r="F11" s="10" t="n">
        <v>0.0438</v>
      </c>
      <c r="G11" s="10" t="n">
        <v>0.0599</v>
      </c>
      <c r="H11" s="10" t="n">
        <v>0.0435</v>
      </c>
    </row>
    <row r="12">
      <c r="A12" s="4" t="inlineStr">
        <is>
          <t>2029 Notes |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value</t>
        </is>
      </c>
      <c r="B14" s="4" t="inlineStr">
        <is>
          <t xml:space="preserve"> </t>
        </is>
      </c>
      <c r="C14" s="4" t="inlineStr">
        <is>
          <t xml:space="preserve"> </t>
        </is>
      </c>
      <c r="D14" s="4" t="inlineStr">
        <is>
          <t xml:space="preserve"> </t>
        </is>
      </c>
      <c r="E14" s="6" t="n">
        <v>500000000</v>
      </c>
      <c r="F14" s="4" t="inlineStr">
        <is>
          <t xml:space="preserve"> </t>
        </is>
      </c>
      <c r="G14" s="6" t="n">
        <v>500000000</v>
      </c>
      <c r="H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10" t="n">
        <v>0.0925</v>
      </c>
      <c r="F15" s="4" t="inlineStr">
        <is>
          <t xml:space="preserve"> </t>
        </is>
      </c>
      <c r="G15" s="10" t="n">
        <v>0.0925</v>
      </c>
      <c r="H15" s="4" t="inlineStr">
        <is>
          <t xml:space="preserve"> </t>
        </is>
      </c>
    </row>
    <row r="16">
      <c r="A16" s="4" t="inlineStr">
        <is>
          <t>Issuance price (as a percent)</t>
        </is>
      </c>
      <c r="B16" s="4" t="inlineStr">
        <is>
          <t xml:space="preserve"> </t>
        </is>
      </c>
      <c r="C16" s="4" t="inlineStr">
        <is>
          <t xml:space="preserve"> </t>
        </is>
      </c>
      <c r="D16" s="4" t="inlineStr">
        <is>
          <t xml:space="preserve"> </t>
        </is>
      </c>
      <c r="E16" s="5" t="n">
        <v>1</v>
      </c>
      <c r="F16" s="4" t="inlineStr">
        <is>
          <t xml:space="preserve"> </t>
        </is>
      </c>
      <c r="G16" s="5" t="n">
        <v>1</v>
      </c>
      <c r="H16" s="4" t="inlineStr">
        <is>
          <t xml:space="preserve"> </t>
        </is>
      </c>
    </row>
    <row r="17">
      <c r="A17" s="4" t="inlineStr">
        <is>
          <t>2030 Notes | 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value</t>
        </is>
      </c>
      <c r="B19" s="4" t="inlineStr">
        <is>
          <t xml:space="preserve"> </t>
        </is>
      </c>
      <c r="C19" s="4" t="inlineStr">
        <is>
          <t xml:space="preserve"> </t>
        </is>
      </c>
      <c r="D19" s="4" t="inlineStr">
        <is>
          <t xml:space="preserve"> </t>
        </is>
      </c>
      <c r="E19" s="6" t="n">
        <v>500000000</v>
      </c>
      <c r="F19" s="4" t="inlineStr">
        <is>
          <t xml:space="preserve"> </t>
        </is>
      </c>
      <c r="G19" s="6" t="n">
        <v>500000000</v>
      </c>
      <c r="H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10" t="n">
        <v>0.08500000000000001</v>
      </c>
      <c r="F20" s="4" t="inlineStr">
        <is>
          <t xml:space="preserve"> </t>
        </is>
      </c>
      <c r="G20" s="10" t="n">
        <v>0.08500000000000001</v>
      </c>
      <c r="H20" s="4" t="inlineStr">
        <is>
          <t xml:space="preserve"> </t>
        </is>
      </c>
    </row>
    <row r="21">
      <c r="A21" s="4" t="inlineStr">
        <is>
          <t>Issuance price (as a percent)</t>
        </is>
      </c>
      <c r="B21" s="4" t="inlineStr">
        <is>
          <t xml:space="preserve"> </t>
        </is>
      </c>
      <c r="C21" s="4" t="inlineStr">
        <is>
          <t xml:space="preserve"> </t>
        </is>
      </c>
      <c r="D21" s="4" t="inlineStr">
        <is>
          <t xml:space="preserve"> </t>
        </is>
      </c>
      <c r="E21" s="5" t="n">
        <v>1</v>
      </c>
      <c r="F21" s="4" t="inlineStr">
        <is>
          <t xml:space="preserve"> </t>
        </is>
      </c>
      <c r="G21" s="5" t="n">
        <v>1</v>
      </c>
      <c r="H21" s="4" t="inlineStr">
        <is>
          <t xml:space="preserve"> </t>
        </is>
      </c>
    </row>
    <row r="22">
      <c r="A22" s="4" t="inlineStr">
        <is>
          <t>2025 Notes | 2020 Euro Swap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ttlement of derivatives</t>
        </is>
      </c>
      <c r="B24" s="6" t="n">
        <v>33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5 Notes |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14" t="n">
        <v>0.04875</v>
      </c>
      <c r="F27" s="4" t="inlineStr">
        <is>
          <t xml:space="preserve"> </t>
        </is>
      </c>
      <c r="G27" s="14" t="n">
        <v>0.04875</v>
      </c>
      <c r="H27"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Convertible Notes - Table and Narrative (Details) - Convertible senior notes - USD ($) $ / shares in Units, $ in Thousands</t>
        </is>
      </c>
      <c r="B1" s="2" t="inlineStr">
        <is>
          <t>Sep. 30, 2024</t>
        </is>
      </c>
      <c r="C1" s="2" t="inlineStr">
        <is>
          <t>Dec. 31, 2023</t>
        </is>
      </c>
      <c r="D1" s="2" t="inlineStr">
        <is>
          <t>Apr. 01, 2023</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330000</v>
      </c>
      <c r="C3" s="6" t="n">
        <v>330000</v>
      </c>
      <c r="D3" s="4" t="inlineStr">
        <is>
          <t xml:space="preserve"> </t>
        </is>
      </c>
      <c r="E3" s="4" t="inlineStr">
        <is>
          <t xml:space="preserve"> </t>
        </is>
      </c>
    </row>
    <row r="4">
      <c r="A4" s="4" t="inlineStr">
        <is>
          <t>2025 Convertible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100000</v>
      </c>
      <c r="C6" s="5" t="n">
        <v>100000</v>
      </c>
      <c r="D6" s="4" t="inlineStr">
        <is>
          <t xml:space="preserve"> </t>
        </is>
      </c>
      <c r="E6" s="4" t="inlineStr">
        <is>
          <t xml:space="preserve"> </t>
        </is>
      </c>
    </row>
    <row r="7">
      <c r="A7" s="4" t="inlineStr">
        <is>
          <t>Stated interest rate (as a percent)</t>
        </is>
      </c>
      <c r="B7" s="10" t="n">
        <v>0.0325</v>
      </c>
      <c r="C7" s="4" t="inlineStr">
        <is>
          <t xml:space="preserve"> </t>
        </is>
      </c>
      <c r="D7" s="4" t="inlineStr">
        <is>
          <t xml:space="preserve"> </t>
        </is>
      </c>
      <c r="E7" s="4" t="inlineStr">
        <is>
          <t xml:space="preserve"> </t>
        </is>
      </c>
    </row>
    <row r="8">
      <c r="A8" s="4" t="inlineStr">
        <is>
          <t>Initial conversion price (USD per share)</t>
        </is>
      </c>
      <c r="B8" s="6" t="n">
        <v>40</v>
      </c>
      <c r="C8" s="4" t="inlineStr">
        <is>
          <t xml:space="preserve"> </t>
        </is>
      </c>
      <c r="D8" s="4" t="inlineStr">
        <is>
          <t xml:space="preserve"> </t>
        </is>
      </c>
      <c r="E8" s="4" t="inlineStr">
        <is>
          <t xml:space="preserve"> </t>
        </is>
      </c>
    </row>
    <row r="9">
      <c r="A9" s="4" t="inlineStr">
        <is>
          <t>2029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230000</v>
      </c>
      <c r="C11" s="6" t="n">
        <v>230000</v>
      </c>
      <c r="D11" s="4" t="inlineStr">
        <is>
          <t xml:space="preserve"> </t>
        </is>
      </c>
      <c r="E11" s="4" t="inlineStr">
        <is>
          <t xml:space="preserve"> </t>
        </is>
      </c>
    </row>
    <row r="12">
      <c r="A12" s="4" t="inlineStr">
        <is>
          <t>Stated interest rate (as a percent)</t>
        </is>
      </c>
      <c r="B12" s="12" t="n">
        <v>0.04</v>
      </c>
      <c r="C12" s="4" t="inlineStr">
        <is>
          <t xml:space="preserve"> </t>
        </is>
      </c>
      <c r="D12" s="4" t="inlineStr">
        <is>
          <t xml:space="preserve"> </t>
        </is>
      </c>
      <c r="E12" s="4" t="inlineStr">
        <is>
          <t xml:space="preserve"> </t>
        </is>
      </c>
    </row>
    <row r="13">
      <c r="A13" s="4" t="inlineStr">
        <is>
          <t>Initial conversion price (USD per share)</t>
        </is>
      </c>
      <c r="B13" s="7" t="n">
        <v>65.89</v>
      </c>
      <c r="C13" s="4" t="inlineStr">
        <is>
          <t xml:space="preserve"> </t>
        </is>
      </c>
      <c r="D13" s="7" t="n">
        <v>82.69</v>
      </c>
      <c r="E13" s="7" t="n">
        <v>6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Borrowings - Convertible Notes Features and Certain Key Terms (Details) - Convertible senior notes $ / shares in Units, $ in Thousands</t>
        </is>
      </c>
      <c r="B1" s="2" t="inlineStr">
        <is>
          <t>9 Months Ended</t>
        </is>
      </c>
    </row>
    <row r="2">
      <c r="B2" s="2" t="inlineStr">
        <is>
          <t>Sep. 30, 2024 USD ($) $ / shares</t>
        </is>
      </c>
      <c r="C2" s="2" t="inlineStr">
        <is>
          <t>Apr. 01, 2023 $ / shares</t>
        </is>
      </c>
      <c r="D2" s="2" t="inlineStr">
        <is>
          <t>Mar. 31, 2023 $ / shares</t>
        </is>
      </c>
    </row>
    <row r="3">
      <c r="A3" s="4" t="inlineStr">
        <is>
          <t>2025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itial conversion price (USD per share)</t>
        </is>
      </c>
      <c r="B5" s="6" t="n">
        <v>40</v>
      </c>
      <c r="C5" s="4" t="inlineStr">
        <is>
          <t xml:space="preserve"> </t>
        </is>
      </c>
      <c r="D5" s="4" t="inlineStr">
        <is>
          <t xml:space="preserve"> </t>
        </is>
      </c>
    </row>
    <row r="6">
      <c r="A6" s="4" t="inlineStr">
        <is>
          <t>Closing stock price at date of issuance (USD per share)</t>
        </is>
      </c>
      <c r="B6" s="6" t="n">
        <v>32</v>
      </c>
      <c r="C6" s="4" t="inlineStr">
        <is>
          <t xml:space="preserve"> </t>
        </is>
      </c>
      <c r="D6" s="4" t="inlineStr">
        <is>
          <t xml:space="preserve"> </t>
        </is>
      </c>
    </row>
    <row r="7">
      <c r="A7" s="4" t="inlineStr">
        <is>
          <t>Initial conversion rate (shares per $1,000 principal amount)</t>
        </is>
      </c>
      <c r="B7" s="5" t="n">
        <v>25</v>
      </c>
      <c r="C7" s="4" t="inlineStr">
        <is>
          <t xml:space="preserve"> </t>
        </is>
      </c>
      <c r="D7" s="4" t="inlineStr">
        <is>
          <t xml:space="preserve"> </t>
        </is>
      </c>
    </row>
    <row r="8">
      <c r="A8" s="4" t="inlineStr">
        <is>
          <t>Adjusted conversion rate (shares per $1,000 principal amount)</t>
        </is>
      </c>
      <c r="B8" s="15" t="n">
        <v>25.131</v>
      </c>
      <c r="C8" s="4" t="inlineStr">
        <is>
          <t xml:space="preserve"> </t>
        </is>
      </c>
      <c r="D8" s="4" t="inlineStr">
        <is>
          <t xml:space="preserve"> </t>
        </is>
      </c>
    </row>
    <row r="9">
      <c r="A9" s="4" t="inlineStr">
        <is>
          <t>Adjusted conversion price (USD per share)</t>
        </is>
      </c>
      <c r="B9" s="7" t="n">
        <v>39.79</v>
      </c>
      <c r="C9" s="4" t="inlineStr">
        <is>
          <t xml:space="preserve"> </t>
        </is>
      </c>
      <c r="D9" s="4" t="inlineStr">
        <is>
          <t xml:space="preserve"> </t>
        </is>
      </c>
    </row>
    <row r="10">
      <c r="A10" s="4" t="inlineStr">
        <is>
          <t>Adjusted effective conversion price (USD per share)</t>
        </is>
      </c>
      <c r="B10" s="7" t="n">
        <v>39.79</v>
      </c>
      <c r="C10" s="4" t="inlineStr">
        <is>
          <t xml:space="preserve"> </t>
        </is>
      </c>
      <c r="D10" s="4" t="inlineStr">
        <is>
          <t xml:space="preserve"> </t>
        </is>
      </c>
    </row>
    <row r="11">
      <c r="A11" s="4" t="inlineStr">
        <is>
          <t>Excess of if-converted value compared to principal | $</t>
        </is>
      </c>
      <c r="B11" s="6" t="n">
        <v>18794</v>
      </c>
      <c r="C11" s="4" t="inlineStr">
        <is>
          <t xml:space="preserve"> </t>
        </is>
      </c>
      <c r="D11" s="4" t="inlineStr">
        <is>
          <t xml:space="preserve"> </t>
        </is>
      </c>
    </row>
    <row r="12">
      <c r="A12" s="4" t="inlineStr">
        <is>
          <t>2029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itial conversion price (USD per share)</t>
        </is>
      </c>
      <c r="B14" s="7" t="n">
        <v>65.89</v>
      </c>
      <c r="C14" s="7" t="n">
        <v>82.69</v>
      </c>
      <c r="D14" s="7" t="n">
        <v>65.89</v>
      </c>
    </row>
    <row r="15">
      <c r="A15" s="4" t="inlineStr">
        <is>
          <t>Closing stock price at date of issuance (USD per share)</t>
        </is>
      </c>
      <c r="B15" s="7" t="n">
        <v>51.68</v>
      </c>
      <c r="C15" s="4" t="inlineStr">
        <is>
          <t xml:space="preserve"> </t>
        </is>
      </c>
      <c r="D15" s="4" t="inlineStr">
        <is>
          <t xml:space="preserve"> </t>
        </is>
      </c>
    </row>
    <row r="16">
      <c r="A16" s="4" t="inlineStr">
        <is>
          <t>Initial conversion rate (shares per $1,000 principal amount)</t>
        </is>
      </c>
      <c r="B16" s="15" t="n">
        <v>15.1763</v>
      </c>
      <c r="C16" s="4" t="inlineStr">
        <is>
          <t xml:space="preserve"> </t>
        </is>
      </c>
      <c r="D16" s="4" t="inlineStr">
        <is>
          <t xml:space="preserve"> </t>
        </is>
      </c>
    </row>
    <row r="17">
      <c r="A17" s="4" t="inlineStr">
        <is>
          <t>Adjusted conversion rate (shares per $1,000 principal amount)</t>
        </is>
      </c>
      <c r="B17" s="15" t="n">
        <v>15.1763</v>
      </c>
      <c r="C17" s="4" t="inlineStr">
        <is>
          <t xml:space="preserve"> </t>
        </is>
      </c>
      <c r="D17" s="4" t="inlineStr">
        <is>
          <t xml:space="preserve"> </t>
        </is>
      </c>
    </row>
    <row r="18">
      <c r="A18" s="4" t="inlineStr">
        <is>
          <t>Adjusted conversion price (USD per share)</t>
        </is>
      </c>
      <c r="B18" s="7" t="n">
        <v>65.89</v>
      </c>
      <c r="C18" s="4" t="inlineStr">
        <is>
          <t xml:space="preserve"> </t>
        </is>
      </c>
      <c r="D18" s="4" t="inlineStr">
        <is>
          <t xml:space="preserve"> </t>
        </is>
      </c>
    </row>
    <row r="19">
      <c r="A19" s="4" t="inlineStr">
        <is>
          <t>Adjusted effective conversion price (USD per share)</t>
        </is>
      </c>
      <c r="B19" s="7" t="n">
        <v>82.69</v>
      </c>
      <c r="C19" s="4" t="inlineStr">
        <is>
          <t xml:space="preserve"> </t>
        </is>
      </c>
      <c r="D19" s="4" t="inlineStr">
        <is>
          <t xml:space="preserve"> </t>
        </is>
      </c>
    </row>
    <row r="20">
      <c r="A20" s="4" t="inlineStr">
        <is>
          <t>Excess of if-converted value compared to principal | $</t>
        </is>
      </c>
      <c r="B20" s="6" t="n">
        <v>0</v>
      </c>
      <c r="C20" s="4" t="inlineStr">
        <is>
          <t xml:space="preserve"> </t>
        </is>
      </c>
      <c r="D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Related to Convertible Not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debt, excluding amortization</t>
        </is>
      </c>
      <c r="B5" s="8" t="n">
        <v>3.1</v>
      </c>
      <c r="C5" s="8" t="n">
        <v>3.2</v>
      </c>
      <c r="D5" s="8" t="n">
        <v>9.4</v>
      </c>
      <c r="E5" s="8" t="n">
        <v>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14" customWidth="1" min="6" max="6"/>
    <col width="22" customWidth="1" min="7" max="7"/>
  </cols>
  <sheetData>
    <row r="1">
      <c r="A1" s="1" t="inlineStr">
        <is>
          <t>Borrowings - Cabot Securitisation Senior Facility (Details) £ in Millions, $ in Millions</t>
        </is>
      </c>
      <c r="C1" s="2" t="inlineStr">
        <is>
          <t>3 Months Ended</t>
        </is>
      </c>
      <c r="E1" s="2" t="inlineStr">
        <is>
          <t>9 Months Ended</t>
        </is>
      </c>
    </row>
    <row r="2">
      <c r="B2" s="2" t="inlineStr">
        <is>
          <t>Sep. 19, 2026</t>
        </is>
      </c>
      <c r="C2" s="2" t="inlineStr">
        <is>
          <t>Sep. 30, 2024 USD ($)</t>
        </is>
      </c>
      <c r="D2" s="2" t="inlineStr">
        <is>
          <t>Sep. 30, 2023</t>
        </is>
      </c>
      <c r="E2" s="2" t="inlineStr">
        <is>
          <t>Sep. 30, 2024 USD ($)</t>
        </is>
      </c>
      <c r="F2" s="2" t="inlineStr">
        <is>
          <t>Sep. 30, 2023</t>
        </is>
      </c>
      <c r="G2" s="2" t="inlineStr">
        <is>
          <t>Sep. 30, 2024 GBP (£)</t>
        </is>
      </c>
    </row>
    <row r="3">
      <c r="A3" s="4" t="inlineStr">
        <is>
          <t>United Kingdom, Po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exchange rate, translation</t>
        </is>
      </c>
      <c r="B5" s="4" t="inlineStr">
        <is>
          <t xml:space="preserve"> </t>
        </is>
      </c>
      <c r="C5" s="11" t="n">
        <v>0.75</v>
      </c>
      <c r="D5" s="4" t="inlineStr">
        <is>
          <t xml:space="preserve"> </t>
        </is>
      </c>
      <c r="E5" s="11" t="n">
        <v>0.75</v>
      </c>
      <c r="F5" s="4" t="inlineStr">
        <is>
          <t xml:space="preserve"> </t>
        </is>
      </c>
      <c r="G5" s="11" t="n">
        <v>0.75</v>
      </c>
    </row>
    <row r="6">
      <c r="A6" s="4" t="inlineStr">
        <is>
          <t>Cabot securitisation senior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16" t="n">
        <v>255</v>
      </c>
    </row>
    <row r="9">
      <c r="A9" s="4" t="inlineStr">
        <is>
          <t>Long-term debt</t>
        </is>
      </c>
      <c r="B9" s="4" t="inlineStr">
        <is>
          <t xml:space="preserve"> </t>
        </is>
      </c>
      <c r="C9" s="6" t="n">
        <v>341</v>
      </c>
      <c r="D9" s="4" t="inlineStr">
        <is>
          <t xml:space="preserve"> </t>
        </is>
      </c>
      <c r="E9" s="6" t="n">
        <v>341</v>
      </c>
      <c r="F9" s="4" t="inlineStr">
        <is>
          <t xml:space="preserve"> </t>
        </is>
      </c>
      <c r="G9" s="5" t="n">
        <v>255</v>
      </c>
    </row>
    <row r="10">
      <c r="A10" s="4" t="inlineStr">
        <is>
          <t>Investment in receivables acquired</t>
        </is>
      </c>
      <c r="B10" s="4" t="inlineStr">
        <is>
          <t xml:space="preserve"> </t>
        </is>
      </c>
      <c r="C10" s="8" t="n">
        <v>445.5</v>
      </c>
      <c r="D10" s="4" t="inlineStr">
        <is>
          <t xml:space="preserve"> </t>
        </is>
      </c>
      <c r="E10" s="8" t="n">
        <v>445.5</v>
      </c>
      <c r="F10" s="4" t="inlineStr">
        <is>
          <t xml:space="preserve"> </t>
        </is>
      </c>
      <c r="G10" s="17" t="n">
        <v>333.1</v>
      </c>
    </row>
    <row r="11">
      <c r="A11" s="4" t="inlineStr">
        <is>
          <t>Weighted average interest rate (as a percent)</t>
        </is>
      </c>
      <c r="B11" s="4" t="inlineStr">
        <is>
          <t xml:space="preserve"> </t>
        </is>
      </c>
      <c r="C11" s="10" t="n">
        <v>0.0822</v>
      </c>
      <c r="D11" s="10" t="n">
        <v>0.0813</v>
      </c>
      <c r="E11" s="10" t="n">
        <v>0.0834</v>
      </c>
      <c r="F11" s="10" t="n">
        <v>0.07489999999999999</v>
      </c>
      <c r="G11" s="4" t="inlineStr">
        <is>
          <t xml:space="preserve"> </t>
        </is>
      </c>
    </row>
    <row r="12">
      <c r="A12" s="4" t="inlineStr">
        <is>
          <t>Cabot securitisation senior facility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 (as a percent)</t>
        </is>
      </c>
      <c r="B14" s="4" t="inlineStr">
        <is>
          <t xml:space="preserve"> </t>
        </is>
      </c>
      <c r="C14" s="10" t="n">
        <v>0.0588</v>
      </c>
      <c r="D14" s="10" t="n">
        <v>0.0535</v>
      </c>
      <c r="E14" s="10" t="n">
        <v>0.0563</v>
      </c>
      <c r="F14" s="10" t="n">
        <v>0.0528</v>
      </c>
      <c r="G14" s="4" t="inlineStr">
        <is>
          <t xml:space="preserve"> </t>
        </is>
      </c>
    </row>
    <row r="15">
      <c r="A15" s="4" t="inlineStr">
        <is>
          <t>Cabot securitisation senior facility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10" t="n">
        <v>0.032</v>
      </c>
      <c r="F17" s="4" t="inlineStr">
        <is>
          <t xml:space="preserve"> </t>
        </is>
      </c>
      <c r="G17" s="4" t="inlineStr">
        <is>
          <t xml:space="preserve"> </t>
        </is>
      </c>
    </row>
    <row r="18">
      <c r="A18" s="4" t="inlineStr">
        <is>
          <t>Cabot securitisation senior facility | Minimum | Debt Instrument, Redemption, Period Two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 (as a percent)</t>
        </is>
      </c>
      <c r="B20" s="12"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bot securitisation senior facility | Maximum | Debt Instrument, Redemption, Period Two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 (as a percent)</t>
        </is>
      </c>
      <c r="B23" s="12" t="n">
        <v>0.0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Borrowings - U.S. Facility (Details) - USD ($) $ in Thousands</t>
        </is>
      </c>
      <c r="B1" s="2" t="inlineStr">
        <is>
          <t>3 Months Ended</t>
        </is>
      </c>
      <c r="C1" s="2" t="inlineStr">
        <is>
          <t>9 Months Ended</t>
        </is>
      </c>
    </row>
    <row r="2">
      <c r="B2" s="2" t="inlineStr">
        <is>
          <t>Sep. 30, 2024</t>
        </is>
      </c>
      <c r="C2" s="2" t="inlineStr">
        <is>
          <t>Sep. 30, 2024</t>
        </is>
      </c>
      <c r="D2" s="2" t="inlineStr">
        <is>
          <t>Sep. 17, 2024</t>
        </is>
      </c>
      <c r="E2" s="2" t="inlineStr">
        <is>
          <t>Dec. 31, 2023</t>
        </is>
      </c>
      <c r="F2" s="2" t="inlineStr">
        <is>
          <t>Oct. 31, 2023</t>
        </is>
      </c>
    </row>
    <row r="3">
      <c r="A3" s="4" t="inlineStr">
        <is>
          <t>U.S.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interest rate (as a percent)</t>
        </is>
      </c>
      <c r="B5" s="10" t="n">
        <v>0.08799999999999999</v>
      </c>
      <c r="C5" s="10" t="n">
        <v>0.0882</v>
      </c>
      <c r="D5" s="4" t="inlineStr">
        <is>
          <t xml:space="preserve"> </t>
        </is>
      </c>
      <c r="E5" s="4" t="inlineStr">
        <is>
          <t xml:space="preserve"> </t>
        </is>
      </c>
      <c r="F5" s="4" t="inlineStr">
        <is>
          <t xml:space="preserve"> </t>
        </is>
      </c>
    </row>
    <row r="6">
      <c r="A6" s="4" t="inlineStr">
        <is>
          <t>U.S. facility | 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interest rate (as a percent)</t>
        </is>
      </c>
      <c r="B8" s="10" t="n">
        <v>0.0786</v>
      </c>
      <c r="C8" s="10" t="n">
        <v>0.0794</v>
      </c>
      <c r="D8" s="4" t="inlineStr">
        <is>
          <t xml:space="preserve"> </t>
        </is>
      </c>
      <c r="E8" s="4" t="inlineStr">
        <is>
          <t xml:space="preserve"> </t>
        </is>
      </c>
      <c r="F8" s="4" t="inlineStr">
        <is>
          <t xml:space="preserve"> </t>
        </is>
      </c>
    </row>
    <row r="9">
      <c r="A9" s="4" t="inlineStr">
        <is>
          <t>U.S.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300000</v>
      </c>
      <c r="C11" s="6" t="n">
        <v>300000</v>
      </c>
      <c r="D11" s="6" t="n">
        <v>175000</v>
      </c>
      <c r="E11" s="4" t="inlineStr">
        <is>
          <t xml:space="preserve"> </t>
        </is>
      </c>
      <c r="F11" s="4" t="inlineStr">
        <is>
          <t xml:space="preserve"> </t>
        </is>
      </c>
    </row>
    <row r="12">
      <c r="A12" s="4" t="inlineStr">
        <is>
          <t>Investment in receivables acquired</t>
        </is>
      </c>
      <c r="B12" s="5" t="n">
        <v>330800</v>
      </c>
      <c r="C12" s="6" t="n">
        <v>330800</v>
      </c>
      <c r="D12" s="4" t="inlineStr">
        <is>
          <t xml:space="preserve"> </t>
        </is>
      </c>
      <c r="E12" s="4" t="inlineStr">
        <is>
          <t xml:space="preserve"> </t>
        </is>
      </c>
      <c r="F12" s="4" t="inlineStr">
        <is>
          <t xml:space="preserve"> </t>
        </is>
      </c>
    </row>
    <row r="13">
      <c r="A13" s="4" t="inlineStr">
        <is>
          <t>U.S. facility |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175000</v>
      </c>
    </row>
    <row r="16">
      <c r="A16" s="4" t="inlineStr">
        <is>
          <t>Basis spread on variable rate (as a percent)</t>
        </is>
      </c>
      <c r="B16" s="4" t="inlineStr">
        <is>
          <t xml:space="preserve"> </t>
        </is>
      </c>
      <c r="C16" s="10" t="n">
        <v>0.035</v>
      </c>
      <c r="D16" s="4" t="inlineStr">
        <is>
          <t xml:space="preserve"> </t>
        </is>
      </c>
      <c r="E16" s="4" t="inlineStr">
        <is>
          <t xml:space="preserve"> </t>
        </is>
      </c>
      <c r="F16" s="4" t="inlineStr">
        <is>
          <t xml:space="preserve"> </t>
        </is>
      </c>
    </row>
    <row r="17">
      <c r="A17" s="4" t="inlineStr">
        <is>
          <t>Long-term debt</t>
        </is>
      </c>
      <c r="B17" s="6" t="n">
        <v>150000</v>
      </c>
      <c r="C17" s="6" t="n">
        <v>150000</v>
      </c>
      <c r="D17" s="4" t="inlineStr">
        <is>
          <t xml:space="preserve"> </t>
        </is>
      </c>
      <c r="E17" s="6" t="n">
        <v>175000</v>
      </c>
      <c r="F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88127</v>
      </c>
      <c r="C4" s="6" t="n">
        <v>1233835</v>
      </c>
      <c r="D4" s="6" t="n">
        <v>936538</v>
      </c>
      <c r="E4" s="6" t="n">
        <v>1179627</v>
      </c>
    </row>
    <row r="5">
      <c r="A5" s="4" t="inlineStr">
        <is>
          <t>Balance at end of period</t>
        </is>
      </c>
      <c r="B5" s="5" t="n">
        <v>1048105</v>
      </c>
      <c r="C5" s="5" t="n">
        <v>1198783</v>
      </c>
      <c r="D5" s="5" t="n">
        <v>1048105</v>
      </c>
      <c r="E5" s="5" t="n">
        <v>1198783</v>
      </c>
    </row>
    <row r="6">
      <c r="A6" s="4" t="inlineStr">
        <is>
          <t>Derivative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2122</v>
      </c>
      <c r="C8" s="5" t="n">
        <v>31532</v>
      </c>
      <c r="D8" s="5" t="n">
        <v>-3093</v>
      </c>
      <c r="E8" s="5" t="n">
        <v>36494</v>
      </c>
    </row>
    <row r="9">
      <c r="A9" s="4" t="inlineStr">
        <is>
          <t>Other comprehensive income (loss) before reclassification</t>
        </is>
      </c>
      <c r="B9" s="5" t="n">
        <v>11986</v>
      </c>
      <c r="C9" s="5" t="n">
        <v>-36389</v>
      </c>
      <c r="D9" s="5" t="n">
        <v>132</v>
      </c>
      <c r="E9" s="5" t="n">
        <v>-39720</v>
      </c>
    </row>
    <row r="10">
      <c r="A10" s="4" t="inlineStr">
        <is>
          <t>Reclassification</t>
        </is>
      </c>
      <c r="B10" s="5" t="n">
        <v>-35301</v>
      </c>
      <c r="C10" s="5" t="n">
        <v>30079</v>
      </c>
      <c r="D10" s="5" t="n">
        <v>-18703</v>
      </c>
      <c r="E10" s="5" t="n">
        <v>27319</v>
      </c>
    </row>
    <row r="11">
      <c r="A11" s="4" t="inlineStr">
        <is>
          <t>Tax effect</t>
        </is>
      </c>
      <c r="B11" s="5" t="n">
        <v>6014</v>
      </c>
      <c r="C11" s="5" t="n">
        <v>-1903</v>
      </c>
      <c r="D11" s="5" t="n">
        <v>2241</v>
      </c>
      <c r="E11" s="5" t="n">
        <v>-774</v>
      </c>
    </row>
    <row r="12">
      <c r="A12" s="4" t="inlineStr">
        <is>
          <t>Balance at end of period</t>
        </is>
      </c>
      <c r="B12" s="5" t="n">
        <v>-19423</v>
      </c>
      <c r="C12" s="5" t="n">
        <v>23319</v>
      </c>
      <c r="D12" s="5" t="n">
        <v>-19423</v>
      </c>
      <c r="E12" s="5" t="n">
        <v>23319</v>
      </c>
    </row>
    <row r="13">
      <c r="A13" s="4" t="inlineStr">
        <is>
          <t>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127836</v>
      </c>
      <c r="C15" s="5" t="n">
        <v>-102432</v>
      </c>
      <c r="D15" s="5" t="n">
        <v>-120827</v>
      </c>
      <c r="E15" s="5" t="n">
        <v>-135310</v>
      </c>
    </row>
    <row r="16">
      <c r="A16" s="4" t="inlineStr">
        <is>
          <t>Other comprehensive income (loss) before reclassification</t>
        </is>
      </c>
      <c r="B16" s="5" t="n">
        <v>42237</v>
      </c>
      <c r="C16" s="5" t="n">
        <v>-50121</v>
      </c>
      <c r="D16" s="5" t="n">
        <v>34945</v>
      </c>
      <c r="E16" s="5" t="n">
        <v>-16581</v>
      </c>
    </row>
    <row r="17">
      <c r="A17" s="4" t="inlineStr">
        <is>
          <t>Reclassification</t>
        </is>
      </c>
      <c r="B17" s="5" t="n">
        <v>0</v>
      </c>
      <c r="C17" s="5" t="n">
        <v>0</v>
      </c>
      <c r="D17" s="5" t="n">
        <v>0</v>
      </c>
      <c r="E17" s="5" t="n">
        <v>0</v>
      </c>
    </row>
    <row r="18">
      <c r="A18" s="4" t="inlineStr">
        <is>
          <t>Tax effect</t>
        </is>
      </c>
      <c r="B18" s="5" t="n">
        <v>640</v>
      </c>
      <c r="C18" s="5" t="n">
        <v>-257</v>
      </c>
      <c r="D18" s="5" t="n">
        <v>923</v>
      </c>
      <c r="E18" s="5" t="n">
        <v>-919</v>
      </c>
    </row>
    <row r="19">
      <c r="A19" s="4" t="inlineStr">
        <is>
          <t>Balance at end of period</t>
        </is>
      </c>
      <c r="B19" s="5" t="n">
        <v>-84959</v>
      </c>
      <c r="C19" s="5" t="n">
        <v>-152810</v>
      </c>
      <c r="D19" s="5" t="n">
        <v>-84959</v>
      </c>
      <c r="E19" s="5" t="n">
        <v>-152810</v>
      </c>
    </row>
    <row r="20">
      <c r="A20" s="4" t="inlineStr">
        <is>
          <t>Accumulated Other Comprehensive (Loss)/ Income</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29958</v>
      </c>
      <c r="C22" s="5" t="n">
        <v>-70900</v>
      </c>
      <c r="D22" s="5" t="n">
        <v>-123920</v>
      </c>
      <c r="E22" s="5" t="n">
        <v>-98816</v>
      </c>
    </row>
    <row r="23">
      <c r="A23" s="4" t="inlineStr">
        <is>
          <t>Other comprehensive income (loss) before reclassification</t>
        </is>
      </c>
      <c r="B23" s="5" t="n">
        <v>54223</v>
      </c>
      <c r="C23" s="5" t="n">
        <v>-86510</v>
      </c>
      <c r="D23" s="5" t="n">
        <v>35077</v>
      </c>
      <c r="E23" s="5" t="n">
        <v>-56301</v>
      </c>
    </row>
    <row r="24">
      <c r="A24" s="4" t="inlineStr">
        <is>
          <t>Reclassification</t>
        </is>
      </c>
      <c r="B24" s="5" t="n">
        <v>-35301</v>
      </c>
      <c r="C24" s="5" t="n">
        <v>30079</v>
      </c>
      <c r="D24" s="5" t="n">
        <v>-18703</v>
      </c>
      <c r="E24" s="5" t="n">
        <v>27319</v>
      </c>
    </row>
    <row r="25">
      <c r="A25" s="4" t="inlineStr">
        <is>
          <t>Tax effect</t>
        </is>
      </c>
      <c r="B25" s="5" t="n">
        <v>6654</v>
      </c>
      <c r="C25" s="5" t="n">
        <v>-2160</v>
      </c>
      <c r="D25" s="5" t="n">
        <v>3164</v>
      </c>
      <c r="E25" s="5" t="n">
        <v>-1693</v>
      </c>
    </row>
    <row r="26">
      <c r="A26" s="4" t="inlineStr">
        <is>
          <t>Balance at end of period</t>
        </is>
      </c>
      <c r="B26" s="6" t="n">
        <v>-104382</v>
      </c>
      <c r="C26" s="6" t="n">
        <v>-129491</v>
      </c>
      <c r="D26" s="6" t="n">
        <v>-104382</v>
      </c>
      <c r="E26" s="6" t="n">
        <v>-1294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rate (as a percent)</t>
        </is>
      </c>
      <c r="B4" s="10" t="n">
        <v>0.248</v>
      </c>
      <c r="C4" s="10" t="n">
        <v>0.357</v>
      </c>
      <c r="D4" s="10" t="n">
        <v>0.243</v>
      </c>
      <c r="E4" s="10" t="n">
        <v>0.297</v>
      </c>
    </row>
    <row r="5">
      <c r="A5" s="4" t="inlineStr">
        <is>
          <t>Costa Rica | Tax holiday through December 31, 2026</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Holiday tax rate (as a percent)</t>
        </is>
      </c>
      <c r="B7" s="12" t="n">
        <v>1</v>
      </c>
      <c r="C7" s="12" t="n">
        <v>1</v>
      </c>
      <c r="D7" s="12" t="n">
        <v>1</v>
      </c>
      <c r="E7" s="12"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4 USD ($)</t>
        </is>
      </c>
    </row>
    <row r="2">
      <c r="A2" s="3" t="inlineStr">
        <is>
          <t>Commitments and Contingencies Disclosure [Abstract]</t>
        </is>
      </c>
      <c r="B2" s="4" t="inlineStr">
        <is>
          <t xml:space="preserve"> </t>
        </is>
      </c>
    </row>
    <row r="3">
      <c r="A3" s="4" t="inlineStr">
        <is>
          <t>Material reserves for litigation</t>
        </is>
      </c>
      <c r="B3" s="6" t="n">
        <v>0</v>
      </c>
    </row>
    <row r="4">
      <c r="A4" s="4" t="inlineStr">
        <is>
          <t>Purchase price</t>
        </is>
      </c>
      <c r="B4" s="6" t="n">
        <v>466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7" customWidth="1" min="6" max="6"/>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 Income</t>
        </is>
      </c>
    </row>
    <row r="2">
      <c r="A2" s="4" t="inlineStr">
        <is>
          <t>Balance at beginning of period (shares) at Dec. 31, 2022</t>
        </is>
      </c>
      <c r="B2" s="4" t="inlineStr">
        <is>
          <t xml:space="preserve"> </t>
        </is>
      </c>
      <c r="C2" s="5" t="n">
        <v>23323</v>
      </c>
      <c r="D2" s="4" t="inlineStr">
        <is>
          <t xml:space="preserve"> </t>
        </is>
      </c>
      <c r="E2" s="4" t="inlineStr">
        <is>
          <t xml:space="preserve"> </t>
        </is>
      </c>
      <c r="F2" s="4" t="inlineStr">
        <is>
          <t xml:space="preserve"> </t>
        </is>
      </c>
    </row>
    <row r="3">
      <c r="A3" s="4" t="inlineStr">
        <is>
          <t>Balance at beginning of period at Dec. 31, 2022</t>
        </is>
      </c>
      <c r="B3" s="6" t="n">
        <v>1179627</v>
      </c>
      <c r="C3" s="6" t="n">
        <v>233</v>
      </c>
      <c r="D3" s="6" t="n">
        <v>0</v>
      </c>
      <c r="E3" s="6" t="n">
        <v>1278210</v>
      </c>
      <c r="F3" s="6" t="n">
        <v>-988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4270</v>
      </c>
      <c r="C5" s="4" t="inlineStr">
        <is>
          <t xml:space="preserve"> </t>
        </is>
      </c>
      <c r="D5" s="4" t="inlineStr">
        <is>
          <t xml:space="preserve"> </t>
        </is>
      </c>
      <c r="E5" s="5" t="n">
        <v>64270</v>
      </c>
      <c r="F5" s="4" t="inlineStr">
        <is>
          <t xml:space="preserve"> </t>
        </is>
      </c>
    </row>
    <row r="6">
      <c r="A6" s="4" t="inlineStr">
        <is>
          <t>Other comprehensive income (loss), net of tax</t>
        </is>
      </c>
      <c r="B6" s="5" t="n">
        <v>-30675</v>
      </c>
      <c r="C6" s="4" t="inlineStr">
        <is>
          <t xml:space="preserve"> </t>
        </is>
      </c>
      <c r="D6" s="4" t="inlineStr">
        <is>
          <t xml:space="preserve"> </t>
        </is>
      </c>
      <c r="E6" s="4" t="inlineStr">
        <is>
          <t xml:space="preserve"> </t>
        </is>
      </c>
      <c r="F6" s="5" t="n">
        <v>-30675</v>
      </c>
    </row>
    <row r="7">
      <c r="A7" s="4" t="inlineStr">
        <is>
          <t>Exercise of stock options and issuance of share-based awards, net of shares withheld for employee taxes (shares)</t>
        </is>
      </c>
      <c r="B7" s="4" t="inlineStr">
        <is>
          <t xml:space="preserve"> </t>
        </is>
      </c>
      <c r="C7" s="5" t="n">
        <v>206</v>
      </c>
      <c r="D7" s="4" t="inlineStr">
        <is>
          <t xml:space="preserve"> </t>
        </is>
      </c>
      <c r="E7" s="4" t="inlineStr">
        <is>
          <t xml:space="preserve"> </t>
        </is>
      </c>
      <c r="F7" s="4" t="inlineStr">
        <is>
          <t xml:space="preserve"> </t>
        </is>
      </c>
    </row>
    <row r="8">
      <c r="A8" s="4" t="inlineStr">
        <is>
          <t>Exercise of stock options and issuance of share-based awards, net of shares withheld for employee taxes</t>
        </is>
      </c>
      <c r="B8" s="5" t="n">
        <v>-5215</v>
      </c>
      <c r="C8" s="6" t="n">
        <v>2</v>
      </c>
      <c r="D8" s="5" t="n">
        <v>-5217</v>
      </c>
      <c r="E8" s="4" t="inlineStr">
        <is>
          <t xml:space="preserve"> </t>
        </is>
      </c>
      <c r="F8" s="4" t="inlineStr">
        <is>
          <t xml:space="preserve"> </t>
        </is>
      </c>
    </row>
    <row r="9">
      <c r="A9" s="4" t="inlineStr">
        <is>
          <t>Stock-based compensation</t>
        </is>
      </c>
      <c r="B9" s="5" t="n">
        <v>11017</v>
      </c>
      <c r="C9" s="4" t="inlineStr">
        <is>
          <t xml:space="preserve"> </t>
        </is>
      </c>
      <c r="D9" s="5" t="n">
        <v>11017</v>
      </c>
      <c r="E9" s="4" t="inlineStr">
        <is>
          <t xml:space="preserve"> </t>
        </is>
      </c>
      <c r="F9" s="4" t="inlineStr">
        <is>
          <t xml:space="preserve"> </t>
        </is>
      </c>
    </row>
    <row r="10">
      <c r="A10" s="4" t="inlineStr">
        <is>
          <t>Purchase of capped call options, net of tax effect</t>
        </is>
      </c>
      <c r="B10" s="5" t="n">
        <v>-13865</v>
      </c>
      <c r="C10" s="4" t="inlineStr">
        <is>
          <t xml:space="preserve"> </t>
        </is>
      </c>
      <c r="D10" s="5" t="n">
        <v>-13865</v>
      </c>
      <c r="E10" s="4" t="inlineStr">
        <is>
          <t xml:space="preserve"> </t>
        </is>
      </c>
      <c r="F10" s="4" t="inlineStr">
        <is>
          <t xml:space="preserve"> </t>
        </is>
      </c>
    </row>
    <row r="11">
      <c r="A11" s="4" t="inlineStr">
        <is>
          <t>Unwind and exercise of capped call options</t>
        </is>
      </c>
      <c r="B11" s="5" t="n">
        <v>30913</v>
      </c>
      <c r="C11" s="4" t="inlineStr">
        <is>
          <t xml:space="preserve"> </t>
        </is>
      </c>
      <c r="D11" s="5" t="n">
        <v>30913</v>
      </c>
      <c r="E11" s="4" t="inlineStr">
        <is>
          <t xml:space="preserve"> </t>
        </is>
      </c>
      <c r="F11" s="4" t="inlineStr">
        <is>
          <t xml:space="preserve"> </t>
        </is>
      </c>
    </row>
    <row r="12">
      <c r="A12" s="4" t="inlineStr">
        <is>
          <t>Settlement of convertible notes</t>
        </is>
      </c>
      <c r="B12" s="5" t="n">
        <v>-37289</v>
      </c>
      <c r="C12" s="4" t="inlineStr">
        <is>
          <t xml:space="preserve"> </t>
        </is>
      </c>
      <c r="D12" s="5" t="n">
        <v>-14742</v>
      </c>
      <c r="E12" s="5" t="n">
        <v>-22547</v>
      </c>
      <c r="F12" s="4" t="inlineStr">
        <is>
          <t xml:space="preserve"> </t>
        </is>
      </c>
    </row>
    <row r="13">
      <c r="A13" s="4" t="inlineStr">
        <is>
          <t>Balance at end of period (shares) at Sep. 30, 2023</t>
        </is>
      </c>
      <c r="B13" s="4" t="inlineStr">
        <is>
          <t xml:space="preserve"> </t>
        </is>
      </c>
      <c r="C13" s="5" t="n">
        <v>23529</v>
      </c>
      <c r="D13" s="4" t="inlineStr">
        <is>
          <t xml:space="preserve"> </t>
        </is>
      </c>
      <c r="E13" s="4" t="inlineStr">
        <is>
          <t xml:space="preserve"> </t>
        </is>
      </c>
      <c r="F13" s="4" t="inlineStr">
        <is>
          <t xml:space="preserve"> </t>
        </is>
      </c>
    </row>
    <row r="14">
      <c r="A14" s="4" t="inlineStr">
        <is>
          <t>Balance at end of period at Sep. 30, 2023</t>
        </is>
      </c>
      <c r="B14" s="5" t="n">
        <v>1198783</v>
      </c>
      <c r="C14" s="6" t="n">
        <v>235</v>
      </c>
      <c r="D14" s="5" t="n">
        <v>8106</v>
      </c>
      <c r="E14" s="5" t="n">
        <v>1319933</v>
      </c>
      <c r="F14" s="5" t="n">
        <v>-129491</v>
      </c>
    </row>
    <row r="15">
      <c r="A15" s="4" t="inlineStr">
        <is>
          <t>Balance at beginning of period (shares) at Jun. 30, 2023</t>
        </is>
      </c>
      <c r="B15" s="4" t="inlineStr">
        <is>
          <t xml:space="preserve"> </t>
        </is>
      </c>
      <c r="C15" s="5" t="n">
        <v>23485</v>
      </c>
      <c r="D15" s="4" t="inlineStr">
        <is>
          <t xml:space="preserve"> </t>
        </is>
      </c>
      <c r="E15" s="4" t="inlineStr">
        <is>
          <t xml:space="preserve"> </t>
        </is>
      </c>
      <c r="F15" s="4" t="inlineStr">
        <is>
          <t xml:space="preserve"> </t>
        </is>
      </c>
    </row>
    <row r="16">
      <c r="A16" s="4" t="inlineStr">
        <is>
          <t>Balance at beginning of period at Jun. 30, 2023</t>
        </is>
      </c>
      <c r="B16" s="5" t="n">
        <v>1233835</v>
      </c>
      <c r="C16" s="6" t="n">
        <v>235</v>
      </c>
      <c r="D16" s="5" t="n">
        <v>3906</v>
      </c>
      <c r="E16" s="5" t="n">
        <v>1300594</v>
      </c>
      <c r="F16" s="5" t="n">
        <v>-709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9339</v>
      </c>
      <c r="C18" s="4" t="inlineStr">
        <is>
          <t xml:space="preserve"> </t>
        </is>
      </c>
      <c r="D18" s="4" t="inlineStr">
        <is>
          <t xml:space="preserve"> </t>
        </is>
      </c>
      <c r="E18" s="5" t="n">
        <v>19339</v>
      </c>
      <c r="F18" s="4" t="inlineStr">
        <is>
          <t xml:space="preserve"> </t>
        </is>
      </c>
    </row>
    <row r="19">
      <c r="A19" s="4" t="inlineStr">
        <is>
          <t>Other comprehensive income (loss), net of tax</t>
        </is>
      </c>
      <c r="B19" s="5" t="n">
        <v>-58591</v>
      </c>
      <c r="C19" s="4" t="inlineStr">
        <is>
          <t xml:space="preserve"> </t>
        </is>
      </c>
      <c r="D19" s="4" t="inlineStr">
        <is>
          <t xml:space="preserve"> </t>
        </is>
      </c>
      <c r="E19" s="4" t="inlineStr">
        <is>
          <t xml:space="preserve"> </t>
        </is>
      </c>
      <c r="F19" s="5" t="n">
        <v>-58591</v>
      </c>
    </row>
    <row r="20">
      <c r="A20" s="4" t="inlineStr">
        <is>
          <t>Exercise of stock options and issuance of share-based awards, net of shares withheld for employee taxes (shares)</t>
        </is>
      </c>
      <c r="B20" s="4" t="inlineStr">
        <is>
          <t xml:space="preserve"> </t>
        </is>
      </c>
      <c r="C20" s="5" t="n">
        <v>44</v>
      </c>
      <c r="D20" s="4" t="inlineStr">
        <is>
          <t xml:space="preserve"> </t>
        </is>
      </c>
      <c r="E20" s="4" t="inlineStr">
        <is>
          <t xml:space="preserve"> </t>
        </is>
      </c>
      <c r="F20" s="4" t="inlineStr">
        <is>
          <t xml:space="preserve"> </t>
        </is>
      </c>
    </row>
    <row r="21">
      <c r="A21" s="4" t="inlineStr">
        <is>
          <t>Exercise of stock options and issuance of share-based awards, net of shares withheld for employee taxes</t>
        </is>
      </c>
      <c r="B21" s="5" t="n">
        <v>1105</v>
      </c>
      <c r="C21" s="4" t="inlineStr">
        <is>
          <t xml:space="preserve"> </t>
        </is>
      </c>
      <c r="D21" s="5" t="n">
        <v>1105</v>
      </c>
      <c r="E21" s="4" t="inlineStr">
        <is>
          <t xml:space="preserve"> </t>
        </is>
      </c>
      <c r="F21" s="4" t="inlineStr">
        <is>
          <t xml:space="preserve"> </t>
        </is>
      </c>
    </row>
    <row r="22">
      <c r="A22" s="4" t="inlineStr">
        <is>
          <t>Stock-based compensation</t>
        </is>
      </c>
      <c r="B22" s="5" t="n">
        <v>3092</v>
      </c>
      <c r="C22" s="4" t="inlineStr">
        <is>
          <t xml:space="preserve"> </t>
        </is>
      </c>
      <c r="D22" s="5" t="n">
        <v>3092</v>
      </c>
      <c r="E22" s="4" t="inlineStr">
        <is>
          <t xml:space="preserve"> </t>
        </is>
      </c>
      <c r="F22" s="4" t="inlineStr">
        <is>
          <t xml:space="preserve"> </t>
        </is>
      </c>
    </row>
    <row r="23">
      <c r="A23" s="4" t="inlineStr">
        <is>
          <t>Unwind and exercise of capped call options</t>
        </is>
      </c>
      <c r="B23" s="5" t="n">
        <v>2371</v>
      </c>
      <c r="C23" s="4" t="inlineStr">
        <is>
          <t xml:space="preserve"> </t>
        </is>
      </c>
      <c r="D23" s="5" t="n">
        <v>2371</v>
      </c>
      <c r="E23" s="4" t="inlineStr">
        <is>
          <t xml:space="preserve"> </t>
        </is>
      </c>
      <c r="F23" s="4" t="inlineStr">
        <is>
          <t xml:space="preserve"> </t>
        </is>
      </c>
    </row>
    <row r="24">
      <c r="A24" s="4" t="inlineStr">
        <is>
          <t>Settlement of convertible notes</t>
        </is>
      </c>
      <c r="B24" s="5" t="n">
        <v>-2368</v>
      </c>
      <c r="C24" s="4" t="inlineStr">
        <is>
          <t xml:space="preserve"> </t>
        </is>
      </c>
      <c r="D24" s="5" t="n">
        <v>-2368</v>
      </c>
      <c r="E24" s="4" t="inlineStr">
        <is>
          <t xml:space="preserve"> </t>
        </is>
      </c>
      <c r="F24" s="4" t="inlineStr">
        <is>
          <t xml:space="preserve"> </t>
        </is>
      </c>
    </row>
    <row r="25">
      <c r="A25" s="4" t="inlineStr">
        <is>
          <t>Balance at end of period (shares) at Sep. 30, 2023</t>
        </is>
      </c>
      <c r="B25" s="4" t="inlineStr">
        <is>
          <t xml:space="preserve"> </t>
        </is>
      </c>
      <c r="C25" s="5" t="n">
        <v>23529</v>
      </c>
      <c r="D25" s="4" t="inlineStr">
        <is>
          <t xml:space="preserve"> </t>
        </is>
      </c>
      <c r="E25" s="4" t="inlineStr">
        <is>
          <t xml:space="preserve"> </t>
        </is>
      </c>
      <c r="F25" s="4" t="inlineStr">
        <is>
          <t xml:space="preserve"> </t>
        </is>
      </c>
    </row>
    <row r="26">
      <c r="A26" s="4" t="inlineStr">
        <is>
          <t>Balance at end of period at Sep. 30, 2023</t>
        </is>
      </c>
      <c r="B26" s="5" t="n">
        <v>1198783</v>
      </c>
      <c r="C26" s="6" t="n">
        <v>235</v>
      </c>
      <c r="D26" s="5" t="n">
        <v>8106</v>
      </c>
      <c r="E26" s="5" t="n">
        <v>1319933</v>
      </c>
      <c r="F26" s="5" t="n">
        <v>-129491</v>
      </c>
    </row>
    <row r="27">
      <c r="A27" s="4" t="inlineStr">
        <is>
          <t>Balance at beginning of period (shares) at Dec. 31, 2023</t>
        </is>
      </c>
      <c r="B27" s="4" t="inlineStr">
        <is>
          <t xml:space="preserve"> </t>
        </is>
      </c>
      <c r="C27" s="5" t="n">
        <v>23545</v>
      </c>
      <c r="D27" s="4" t="inlineStr">
        <is>
          <t xml:space="preserve"> </t>
        </is>
      </c>
      <c r="E27" s="4" t="inlineStr">
        <is>
          <t xml:space="preserve"> </t>
        </is>
      </c>
      <c r="F27" s="4" t="inlineStr">
        <is>
          <t xml:space="preserve"> </t>
        </is>
      </c>
    </row>
    <row r="28">
      <c r="A28" s="4" t="inlineStr">
        <is>
          <t>Balance at beginning of period at Dec. 31, 2023</t>
        </is>
      </c>
      <c r="B28" s="5" t="n">
        <v>936538</v>
      </c>
      <c r="C28" s="6" t="n">
        <v>235</v>
      </c>
      <c r="D28" s="5" t="n">
        <v>11052</v>
      </c>
      <c r="E28" s="5" t="n">
        <v>1049171</v>
      </c>
      <c r="F28" s="5" t="n">
        <v>-12392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86063</v>
      </c>
      <c r="C30" s="4" t="inlineStr">
        <is>
          <t xml:space="preserve"> </t>
        </is>
      </c>
      <c r="D30" s="4" t="inlineStr">
        <is>
          <t xml:space="preserve"> </t>
        </is>
      </c>
      <c r="E30" s="5" t="n">
        <v>86063</v>
      </c>
      <c r="F30" s="4" t="inlineStr">
        <is>
          <t xml:space="preserve"> </t>
        </is>
      </c>
    </row>
    <row r="31">
      <c r="A31" s="4" t="inlineStr">
        <is>
          <t>Other comprehensive income (loss), net of tax</t>
        </is>
      </c>
      <c r="B31" s="5" t="n">
        <v>19538</v>
      </c>
      <c r="C31" s="4" t="inlineStr">
        <is>
          <t xml:space="preserve"> </t>
        </is>
      </c>
      <c r="D31" s="4" t="inlineStr">
        <is>
          <t xml:space="preserve"> </t>
        </is>
      </c>
      <c r="E31" s="4" t="inlineStr">
        <is>
          <t xml:space="preserve"> </t>
        </is>
      </c>
      <c r="F31" s="5" t="n">
        <v>19538</v>
      </c>
    </row>
    <row r="32">
      <c r="A32" s="4" t="inlineStr">
        <is>
          <t>Exercise of stock options and issuance of share-based awards, net of shares withheld for employee taxes (shares)</t>
        </is>
      </c>
      <c r="B32" s="4" t="inlineStr">
        <is>
          <t xml:space="preserve"> </t>
        </is>
      </c>
      <c r="C32" s="5" t="n">
        <v>146</v>
      </c>
      <c r="D32" s="4" t="inlineStr">
        <is>
          <t xml:space="preserve"> </t>
        </is>
      </c>
      <c r="E32" s="4" t="inlineStr">
        <is>
          <t xml:space="preserve"> </t>
        </is>
      </c>
      <c r="F32" s="4" t="inlineStr">
        <is>
          <t xml:space="preserve"> </t>
        </is>
      </c>
    </row>
    <row r="33">
      <c r="A33" s="4" t="inlineStr">
        <is>
          <t>Exercise of stock options and issuance of share-based awards, net of shares withheld for employee taxes</t>
        </is>
      </c>
      <c r="B33" s="5" t="n">
        <v>-5765</v>
      </c>
      <c r="C33" s="6" t="n">
        <v>2</v>
      </c>
      <c r="D33" s="5" t="n">
        <v>-5767</v>
      </c>
      <c r="E33" s="4" t="inlineStr">
        <is>
          <t xml:space="preserve"> </t>
        </is>
      </c>
      <c r="F33" s="4" t="inlineStr">
        <is>
          <t xml:space="preserve"> </t>
        </is>
      </c>
    </row>
    <row r="34">
      <c r="A34" s="4" t="inlineStr">
        <is>
          <t>Stock-based compensation</t>
        </is>
      </c>
      <c r="B34" s="5" t="n">
        <v>11731</v>
      </c>
      <c r="C34" s="4" t="inlineStr">
        <is>
          <t xml:space="preserve"> </t>
        </is>
      </c>
      <c r="D34" s="5" t="n">
        <v>11731</v>
      </c>
      <c r="E34" s="4" t="inlineStr">
        <is>
          <t xml:space="preserve"> </t>
        </is>
      </c>
      <c r="F34" s="4" t="inlineStr">
        <is>
          <t xml:space="preserve"> </t>
        </is>
      </c>
    </row>
    <row r="35">
      <c r="A35" s="4" t="inlineStr">
        <is>
          <t>Balance at end of period (shares) at Sep. 30, 2024</t>
        </is>
      </c>
      <c r="B35" s="4" t="inlineStr">
        <is>
          <t xml:space="preserve"> </t>
        </is>
      </c>
      <c r="C35" s="5" t="n">
        <v>23691</v>
      </c>
      <c r="D35" s="4" t="inlineStr">
        <is>
          <t xml:space="preserve"> </t>
        </is>
      </c>
      <c r="E35" s="4" t="inlineStr">
        <is>
          <t xml:space="preserve"> </t>
        </is>
      </c>
      <c r="F35" s="4" t="inlineStr">
        <is>
          <t xml:space="preserve"> </t>
        </is>
      </c>
    </row>
    <row r="36">
      <c r="A36" s="4" t="inlineStr">
        <is>
          <t>Balance at end of period at Sep. 30, 2024</t>
        </is>
      </c>
      <c r="B36" s="5" t="n">
        <v>1048105</v>
      </c>
      <c r="C36" s="6" t="n">
        <v>237</v>
      </c>
      <c r="D36" s="5" t="n">
        <v>17016</v>
      </c>
      <c r="E36" s="5" t="n">
        <v>1135234</v>
      </c>
      <c r="F36" s="5" t="n">
        <v>-104382</v>
      </c>
    </row>
    <row r="37">
      <c r="A37" s="4" t="inlineStr">
        <is>
          <t>Balance at beginning of period (shares) at Jun. 30, 2024</t>
        </is>
      </c>
      <c r="B37" s="4" t="inlineStr">
        <is>
          <t xml:space="preserve"> </t>
        </is>
      </c>
      <c r="C37" s="5" t="n">
        <v>23691</v>
      </c>
      <c r="D37" s="4" t="inlineStr">
        <is>
          <t xml:space="preserve"> </t>
        </is>
      </c>
      <c r="E37" s="4" t="inlineStr">
        <is>
          <t xml:space="preserve"> </t>
        </is>
      </c>
      <c r="F37" s="4" t="inlineStr">
        <is>
          <t xml:space="preserve"> </t>
        </is>
      </c>
    </row>
    <row r="38">
      <c r="A38" s="4" t="inlineStr">
        <is>
          <t>Balance at beginning of period at Jun. 30, 2024</t>
        </is>
      </c>
      <c r="B38" s="5" t="n">
        <v>988127</v>
      </c>
      <c r="C38" s="6" t="n">
        <v>237</v>
      </c>
      <c r="D38" s="5" t="n">
        <v>13257</v>
      </c>
      <c r="E38" s="5" t="n">
        <v>1104591</v>
      </c>
      <c r="F38" s="5" t="n">
        <v>-12995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30643</v>
      </c>
      <c r="C40" s="4" t="inlineStr">
        <is>
          <t xml:space="preserve"> </t>
        </is>
      </c>
      <c r="D40" s="4" t="inlineStr">
        <is>
          <t xml:space="preserve"> </t>
        </is>
      </c>
      <c r="E40" s="5" t="n">
        <v>30643</v>
      </c>
      <c r="F40" s="4" t="inlineStr">
        <is>
          <t xml:space="preserve"> </t>
        </is>
      </c>
    </row>
    <row r="41">
      <c r="A41" s="4" t="inlineStr">
        <is>
          <t>Other comprehensive income (loss), net of tax</t>
        </is>
      </c>
      <c r="B41" s="5" t="n">
        <v>25576</v>
      </c>
      <c r="C41" s="4" t="inlineStr">
        <is>
          <t xml:space="preserve"> </t>
        </is>
      </c>
      <c r="D41" s="4" t="inlineStr">
        <is>
          <t xml:space="preserve"> </t>
        </is>
      </c>
      <c r="E41" s="4" t="inlineStr">
        <is>
          <t xml:space="preserve"> </t>
        </is>
      </c>
      <c r="F41" s="5" t="n">
        <v>25576</v>
      </c>
    </row>
    <row r="42">
      <c r="A42" s="4" t="inlineStr">
        <is>
          <t>Exercise of stock options and issuance of share-based awards, net of shares withheld for employee taxes</t>
        </is>
      </c>
      <c r="B42" s="5" t="n">
        <v>22</v>
      </c>
      <c r="C42" s="4" t="inlineStr">
        <is>
          <t xml:space="preserve"> </t>
        </is>
      </c>
      <c r="D42" s="5" t="n">
        <v>22</v>
      </c>
      <c r="E42" s="4" t="inlineStr">
        <is>
          <t xml:space="preserve"> </t>
        </is>
      </c>
      <c r="F42" s="4" t="inlineStr">
        <is>
          <t xml:space="preserve"> </t>
        </is>
      </c>
    </row>
    <row r="43">
      <c r="A43" s="4" t="inlineStr">
        <is>
          <t>Stock-based compensation</t>
        </is>
      </c>
      <c r="B43" s="5" t="n">
        <v>3737</v>
      </c>
      <c r="C43" s="4" t="inlineStr">
        <is>
          <t xml:space="preserve"> </t>
        </is>
      </c>
      <c r="D43" s="5" t="n">
        <v>3737</v>
      </c>
      <c r="E43" s="4" t="inlineStr">
        <is>
          <t xml:space="preserve"> </t>
        </is>
      </c>
      <c r="F43" s="4" t="inlineStr">
        <is>
          <t xml:space="preserve"> </t>
        </is>
      </c>
    </row>
    <row r="44">
      <c r="A44" s="4" t="inlineStr">
        <is>
          <t>Balance at end of period (shares) at Sep. 30, 2024</t>
        </is>
      </c>
      <c r="B44" s="4" t="inlineStr">
        <is>
          <t xml:space="preserve"> </t>
        </is>
      </c>
      <c r="C44" s="5" t="n">
        <v>23691</v>
      </c>
      <c r="D44" s="4" t="inlineStr">
        <is>
          <t xml:space="preserve"> </t>
        </is>
      </c>
      <c r="E44" s="4" t="inlineStr">
        <is>
          <t xml:space="preserve"> </t>
        </is>
      </c>
      <c r="F44" s="4" t="inlineStr">
        <is>
          <t xml:space="preserve"> </t>
        </is>
      </c>
    </row>
    <row r="45">
      <c r="A45" s="4" t="inlineStr">
        <is>
          <t>Balance at end of period at Sep. 30, 2024</t>
        </is>
      </c>
      <c r="B45" s="6" t="n">
        <v>1048105</v>
      </c>
      <c r="C45" s="6" t="n">
        <v>237</v>
      </c>
      <c r="D45" s="6" t="n">
        <v>17016</v>
      </c>
      <c r="E45" s="6" t="n">
        <v>1135234</v>
      </c>
      <c r="F45" s="6" t="n">
        <v>-1043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367071</v>
      </c>
      <c r="C6" s="6" t="n">
        <v>309619</v>
      </c>
      <c r="D6" s="6" t="n">
        <v>1050742</v>
      </c>
      <c r="E6" s="6" t="n">
        <v>945293</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258300</v>
      </c>
      <c r="C9" s="5" t="n">
        <v>201550</v>
      </c>
      <c r="D9" s="5" t="n">
        <v>717186</v>
      </c>
      <c r="E9" s="5" t="n">
        <v>608533</v>
      </c>
    </row>
    <row r="10">
      <c r="A10" s="4" t="inlineStr">
        <is>
          <t>Total Europ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8415</v>
      </c>
      <c r="C12" s="5" t="n">
        <v>108069</v>
      </c>
      <c r="D12" s="5" t="n">
        <v>331859</v>
      </c>
      <c r="E12" s="5" t="n">
        <v>336571</v>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84000</v>
      </c>
      <c r="C15" s="5" t="n">
        <v>73153</v>
      </c>
      <c r="D15" s="5" t="n">
        <v>233152</v>
      </c>
      <c r="E15" s="5" t="n">
        <v>226361</v>
      </c>
    </row>
    <row r="16">
      <c r="A16" s="4" t="inlineStr">
        <is>
          <t>Other European countr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4415</v>
      </c>
      <c r="C18" s="5" t="n">
        <v>34916</v>
      </c>
      <c r="D18" s="5" t="n">
        <v>98707</v>
      </c>
      <c r="E18" s="5" t="n">
        <v>110210</v>
      </c>
    </row>
    <row r="19">
      <c r="A19" s="4" t="inlineStr">
        <is>
          <t>Other Geographi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356</v>
      </c>
      <c r="C21" s="6" t="n">
        <v>0</v>
      </c>
      <c r="D21" s="6" t="n">
        <v>1697</v>
      </c>
      <c r="E21" s="6" t="n">
        <v>1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Identifiable Intangible Assets - Activity in Goodwill Balanc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loss</t>
        </is>
      </c>
      <c r="B4" s="6" t="n">
        <v>238200000</v>
      </c>
      <c r="C4" s="6" t="n">
        <v>0</v>
      </c>
      <c r="D4" s="6" t="n">
        <v>238200000</v>
      </c>
      <c r="E4" s="6" t="n">
        <v>0</v>
      </c>
      <c r="F4" s="6" t="n">
        <v>238200000</v>
      </c>
      <c r="G4" s="6" t="n">
        <v>238200000</v>
      </c>
      <c r="H4" s="6" t="n">
        <v>0</v>
      </c>
      <c r="I4" s="6" t="n">
        <v>0</v>
      </c>
    </row>
    <row r="5">
      <c r="A5" s="3" t="inlineStr">
        <is>
          <t>Goodwil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beginning of period</t>
        </is>
      </c>
      <c r="B6" s="5" t="n">
        <v>602811000</v>
      </c>
      <c r="C6" s="5" t="n">
        <v>852196000</v>
      </c>
      <c r="D6" s="5" t="n">
        <v>606475000</v>
      </c>
      <c r="E6" s="5" t="n">
        <v>821214000</v>
      </c>
      <c r="F6" s="4" t="inlineStr">
        <is>
          <t xml:space="preserve"> </t>
        </is>
      </c>
      <c r="G6" s="4" t="inlineStr">
        <is>
          <t xml:space="preserve"> </t>
        </is>
      </c>
      <c r="H6" s="4" t="inlineStr">
        <is>
          <t xml:space="preserve"> </t>
        </is>
      </c>
      <c r="I6" s="4" t="inlineStr">
        <is>
          <t xml:space="preserve"> </t>
        </is>
      </c>
    </row>
    <row r="7">
      <c r="A7" s="4" t="inlineStr">
        <is>
          <t>Effect of foreign currency translation</t>
        </is>
      </c>
      <c r="B7" s="5" t="n">
        <v>25320000</v>
      </c>
      <c r="C7" s="5" t="n">
        <v>-26186000</v>
      </c>
      <c r="D7" s="5" t="n">
        <v>21656000</v>
      </c>
      <c r="E7" s="5" t="n">
        <v>4796000</v>
      </c>
      <c r="F7" s="4" t="inlineStr">
        <is>
          <t xml:space="preserve"> </t>
        </is>
      </c>
      <c r="G7" s="4" t="inlineStr">
        <is>
          <t xml:space="preserve"> </t>
        </is>
      </c>
      <c r="H7" s="4" t="inlineStr">
        <is>
          <t xml:space="preserve"> </t>
        </is>
      </c>
      <c r="I7" s="4" t="inlineStr">
        <is>
          <t xml:space="preserve"> </t>
        </is>
      </c>
    </row>
    <row r="8">
      <c r="A8" s="4" t="inlineStr">
        <is>
          <t>Balance at end of period</t>
        </is>
      </c>
      <c r="B8" s="5" t="n">
        <v>628131000</v>
      </c>
      <c r="C8" s="5" t="n">
        <v>826010000</v>
      </c>
      <c r="D8" s="5" t="n">
        <v>628131000</v>
      </c>
      <c r="E8" s="5" t="n">
        <v>826010000</v>
      </c>
      <c r="F8" s="4" t="inlineStr">
        <is>
          <t xml:space="preserve"> </t>
        </is>
      </c>
      <c r="G8" s="4" t="inlineStr">
        <is>
          <t xml:space="preserve"> </t>
        </is>
      </c>
      <c r="H8" s="4" t="inlineStr">
        <is>
          <t xml:space="preserve"> </t>
        </is>
      </c>
      <c r="I8" s="4" t="inlineStr">
        <is>
          <t xml:space="preserve"> </t>
        </is>
      </c>
    </row>
    <row r="9">
      <c r="A9" s="4" t="inlineStr">
        <is>
          <t>MC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5" t="n">
        <v>148936000</v>
      </c>
      <c r="C11" s="5" t="n">
        <v>148936000</v>
      </c>
      <c r="D11" s="5" t="n">
        <v>148936000</v>
      </c>
      <c r="E11" s="5" t="n">
        <v>148936000</v>
      </c>
      <c r="F11" s="4" t="inlineStr">
        <is>
          <t xml:space="preserve"> </t>
        </is>
      </c>
      <c r="G11" s="4" t="inlineStr">
        <is>
          <t xml:space="preserve"> </t>
        </is>
      </c>
      <c r="H11" s="4" t="inlineStr">
        <is>
          <t xml:space="preserve"> </t>
        </is>
      </c>
      <c r="I11" s="4" t="inlineStr">
        <is>
          <t xml:space="preserve"> </t>
        </is>
      </c>
    </row>
    <row r="12">
      <c r="A12" s="4" t="inlineStr">
        <is>
          <t>Effect of foreign currency translation</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Balance at end of period</t>
        </is>
      </c>
      <c r="B13" s="5" t="n">
        <v>148936000</v>
      </c>
      <c r="C13" s="5" t="n">
        <v>148936000</v>
      </c>
      <c r="D13" s="5" t="n">
        <v>148936000</v>
      </c>
      <c r="E13" s="5" t="n">
        <v>148936000</v>
      </c>
      <c r="F13" s="4" t="inlineStr">
        <is>
          <t xml:space="preserve"> </t>
        </is>
      </c>
      <c r="G13" s="4" t="inlineStr">
        <is>
          <t xml:space="preserve"> </t>
        </is>
      </c>
      <c r="H13" s="4" t="inlineStr">
        <is>
          <t xml:space="preserve"> </t>
        </is>
      </c>
      <c r="I13" s="4" t="inlineStr">
        <is>
          <t xml:space="preserve"> </t>
        </is>
      </c>
    </row>
    <row r="14">
      <c r="A14" s="4" t="inlineStr">
        <is>
          <t>Cabo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t>
        </is>
      </c>
      <c r="B16" s="5" t="n">
        <v>453875000</v>
      </c>
      <c r="C16" s="5" t="n">
        <v>703260000</v>
      </c>
      <c r="D16" s="5" t="n">
        <v>457539000</v>
      </c>
      <c r="E16" s="5" t="n">
        <v>672278000</v>
      </c>
      <c r="F16" s="4" t="inlineStr">
        <is>
          <t xml:space="preserve"> </t>
        </is>
      </c>
      <c r="G16" s="4" t="inlineStr">
        <is>
          <t xml:space="preserve"> </t>
        </is>
      </c>
      <c r="H16" s="4" t="inlineStr">
        <is>
          <t xml:space="preserve"> </t>
        </is>
      </c>
      <c r="I16" s="4" t="inlineStr">
        <is>
          <t xml:space="preserve"> </t>
        </is>
      </c>
    </row>
    <row r="17">
      <c r="A17" s="4" t="inlineStr">
        <is>
          <t>Effect of foreign currency translation</t>
        </is>
      </c>
      <c r="B17" s="5" t="n">
        <v>25320000</v>
      </c>
      <c r="C17" s="5" t="n">
        <v>-26186000</v>
      </c>
      <c r="D17" s="5" t="n">
        <v>21656000</v>
      </c>
      <c r="E17" s="5" t="n">
        <v>4796000</v>
      </c>
      <c r="F17" s="4" t="inlineStr">
        <is>
          <t xml:space="preserve"> </t>
        </is>
      </c>
      <c r="G17" s="4" t="inlineStr">
        <is>
          <t xml:space="preserve"> </t>
        </is>
      </c>
      <c r="H17" s="4" t="inlineStr">
        <is>
          <t xml:space="preserve"> </t>
        </is>
      </c>
      <c r="I17" s="4" t="inlineStr">
        <is>
          <t xml:space="preserve"> </t>
        </is>
      </c>
    </row>
    <row r="18">
      <c r="A18" s="4" t="inlineStr">
        <is>
          <t>Balance at end of period</t>
        </is>
      </c>
      <c r="B18" s="6" t="n">
        <v>479195000</v>
      </c>
      <c r="C18" s="6" t="n">
        <v>677074000</v>
      </c>
      <c r="D18" s="6" t="n">
        <v>479195000</v>
      </c>
      <c r="E18" s="6" t="n">
        <v>677074000</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18</v>
      </c>
      <c r="C3" s="6" t="n">
        <v>918</v>
      </c>
    </row>
    <row r="4">
      <c r="A4" s="4" t="inlineStr">
        <is>
          <t>Accumulated Amortization</t>
        </is>
      </c>
      <c r="B4" s="5" t="n">
        <v>-918</v>
      </c>
      <c r="C4" s="5" t="n">
        <v>-870</v>
      </c>
    </row>
    <row r="5">
      <c r="A5" s="4" t="inlineStr">
        <is>
          <t>Net Carrying Amount</t>
        </is>
      </c>
      <c r="B5" s="5" t="n">
        <v>0</v>
      </c>
      <c r="C5" s="5" t="n">
        <v>48</v>
      </c>
    </row>
    <row r="6">
      <c r="A6" s="4" t="inlineStr">
        <is>
          <t>Trade name and oth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18</v>
      </c>
      <c r="C8" s="5" t="n">
        <v>918</v>
      </c>
    </row>
    <row r="9">
      <c r="A9" s="4" t="inlineStr">
        <is>
          <t>Accumulated Amortization</t>
        </is>
      </c>
      <c r="B9" s="5" t="n">
        <v>-918</v>
      </c>
      <c r="C9" s="5" t="n">
        <v>-870</v>
      </c>
    </row>
    <row r="10">
      <c r="A10" s="4" t="inlineStr">
        <is>
          <t>Net Carrying Amount</t>
        </is>
      </c>
      <c r="B10" s="6" t="n">
        <v>0</v>
      </c>
      <c r="C10" s="6" t="n">
        <v>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86063</v>
      </c>
      <c r="C4" s="6" t="n">
        <v>642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467</v>
      </c>
      <c r="C6" s="5" t="n">
        <v>32768</v>
      </c>
    </row>
    <row r="7">
      <c r="A7" s="4" t="inlineStr">
        <is>
          <t>Other non-cash interest expense, net</t>
        </is>
      </c>
      <c r="B7" s="5" t="n">
        <v>12379</v>
      </c>
      <c r="C7" s="5" t="n">
        <v>12526</v>
      </c>
    </row>
    <row r="8">
      <c r="A8" s="4" t="inlineStr">
        <is>
          <t>Stock-based compensation expense</t>
        </is>
      </c>
      <c r="B8" s="5" t="n">
        <v>11731</v>
      </c>
      <c r="C8" s="5" t="n">
        <v>11017</v>
      </c>
    </row>
    <row r="9">
      <c r="A9" s="4" t="inlineStr">
        <is>
          <t>Deferred income taxes</t>
        </is>
      </c>
      <c r="B9" s="5" t="n">
        <v>1718</v>
      </c>
      <c r="C9" s="5" t="n">
        <v>952</v>
      </c>
    </row>
    <row r="10">
      <c r="A10" s="4" t="inlineStr">
        <is>
          <t>Changes in recoveries</t>
        </is>
      </c>
      <c r="B10" s="5" t="n">
        <v>-6020</v>
      </c>
      <c r="C10" s="5" t="n">
        <v>30054</v>
      </c>
    </row>
    <row r="11">
      <c r="A11" s="4" t="inlineStr">
        <is>
          <t>Other, net</t>
        </is>
      </c>
      <c r="B11" s="5" t="n">
        <v>7477</v>
      </c>
      <c r="C11" s="5" t="n">
        <v>-1958</v>
      </c>
    </row>
    <row r="12">
      <c r="A12" s="3" t="inlineStr">
        <is>
          <t>Changes in operating assets and liabilities</t>
        </is>
      </c>
      <c r="B12" s="4" t="inlineStr">
        <is>
          <t xml:space="preserve"> </t>
        </is>
      </c>
      <c r="C12" s="4" t="inlineStr">
        <is>
          <t xml:space="preserve"> </t>
        </is>
      </c>
    </row>
    <row r="13">
      <c r="A13" s="4" t="inlineStr">
        <is>
          <t>Other assets</t>
        </is>
      </c>
      <c r="B13" s="5" t="n">
        <v>-35277</v>
      </c>
      <c r="C13" s="5" t="n">
        <v>-21820</v>
      </c>
    </row>
    <row r="14">
      <c r="A14" s="4" t="inlineStr">
        <is>
          <t>Accounts payable, accrued liabilities and other liabilities</t>
        </is>
      </c>
      <c r="B14" s="5" t="n">
        <v>31086</v>
      </c>
      <c r="C14" s="5" t="n">
        <v>-11598</v>
      </c>
    </row>
    <row r="15">
      <c r="A15" s="4" t="inlineStr">
        <is>
          <t>Net cash provided by operating activities</t>
        </is>
      </c>
      <c r="B15" s="5" t="n">
        <v>132624</v>
      </c>
      <c r="C15" s="5" t="n">
        <v>116211</v>
      </c>
    </row>
    <row r="16">
      <c r="A16" s="3" t="inlineStr">
        <is>
          <t>Investing activities:</t>
        </is>
      </c>
      <c r="B16" s="4" t="inlineStr">
        <is>
          <t xml:space="preserve"> </t>
        </is>
      </c>
      <c r="C16" s="4" t="inlineStr">
        <is>
          <t xml:space="preserve"> </t>
        </is>
      </c>
    </row>
    <row r="17">
      <c r="A17" s="4" t="inlineStr">
        <is>
          <t>Purchases of receivable portfolios, net of put-backs</t>
        </is>
      </c>
      <c r="B17" s="5" t="n">
        <v>-844868</v>
      </c>
      <c r="C17" s="5" t="n">
        <v>-772101</v>
      </c>
    </row>
    <row r="18">
      <c r="A18" s="4" t="inlineStr">
        <is>
          <t>Collections applied to investment in receivable portfolios</t>
        </is>
      </c>
      <c r="B18" s="5" t="n">
        <v>641982</v>
      </c>
      <c r="C18" s="5" t="n">
        <v>504672</v>
      </c>
    </row>
    <row r="19">
      <c r="A19" s="4" t="inlineStr">
        <is>
          <t>Purchases of property and equipment</t>
        </is>
      </c>
      <c r="B19" s="5" t="n">
        <v>-20451</v>
      </c>
      <c r="C19" s="5" t="n">
        <v>-16765</v>
      </c>
    </row>
    <row r="20">
      <c r="A20" s="4" t="inlineStr">
        <is>
          <t>Other, net</t>
        </is>
      </c>
      <c r="B20" s="5" t="n">
        <v>47632</v>
      </c>
      <c r="C20" s="5" t="n">
        <v>13468</v>
      </c>
    </row>
    <row r="21">
      <c r="A21" s="4" t="inlineStr">
        <is>
          <t>Net cash used in investing activities</t>
        </is>
      </c>
      <c r="B21" s="5" t="n">
        <v>-175705</v>
      </c>
      <c r="C21" s="5" t="n">
        <v>-270726</v>
      </c>
    </row>
    <row r="22">
      <c r="A22" s="3" t="inlineStr">
        <is>
          <t>Financing activities:</t>
        </is>
      </c>
      <c r="B22" s="4" t="inlineStr">
        <is>
          <t xml:space="preserve"> </t>
        </is>
      </c>
      <c r="C22" s="4" t="inlineStr">
        <is>
          <t xml:space="preserve"> </t>
        </is>
      </c>
    </row>
    <row r="23">
      <c r="A23" s="4" t="inlineStr">
        <is>
          <t>Payment of loan and debt refinancing costs</t>
        </is>
      </c>
      <c r="B23" s="5" t="n">
        <v>-18164</v>
      </c>
      <c r="C23" s="5" t="n">
        <v>-8224</v>
      </c>
    </row>
    <row r="24">
      <c r="A24" s="4" t="inlineStr">
        <is>
          <t>Proceeds from credit facilities</t>
        </is>
      </c>
      <c r="B24" s="5" t="n">
        <v>458844</v>
      </c>
      <c r="C24" s="5" t="n">
        <v>630079</v>
      </c>
    </row>
    <row r="25">
      <c r="A25" s="4" t="inlineStr">
        <is>
          <t>Repayment of credit facilities</t>
        </is>
      </c>
      <c r="B25" s="5" t="n">
        <v>-1292578</v>
      </c>
      <c r="C25" s="5" t="n">
        <v>-446724</v>
      </c>
    </row>
    <row r="26">
      <c r="A26" s="4" t="inlineStr">
        <is>
          <t>Proceeds from senior secured notes</t>
        </is>
      </c>
      <c r="B26" s="5" t="n">
        <v>1000000</v>
      </c>
      <c r="C26" s="5" t="n">
        <v>0</v>
      </c>
    </row>
    <row r="27">
      <c r="A27" s="4" t="inlineStr">
        <is>
          <t>Repayment of senior secured notes</t>
        </is>
      </c>
      <c r="B27" s="5" t="n">
        <v>-29310</v>
      </c>
      <c r="C27" s="5" t="n">
        <v>-29310</v>
      </c>
    </row>
    <row r="28">
      <c r="A28" s="4" t="inlineStr">
        <is>
          <t>Proceeds from issuance of convertible senior notes</t>
        </is>
      </c>
      <c r="B28" s="5" t="n">
        <v>0</v>
      </c>
      <c r="C28" s="5" t="n">
        <v>230000</v>
      </c>
    </row>
    <row r="29">
      <c r="A29" s="4" t="inlineStr">
        <is>
          <t>Repayment of exchangeable senior notes</t>
        </is>
      </c>
      <c r="B29" s="5" t="n">
        <v>0</v>
      </c>
      <c r="C29" s="5" t="n">
        <v>-212480</v>
      </c>
    </row>
    <row r="30">
      <c r="A30" s="4" t="inlineStr">
        <is>
          <t>Proceeds from convertible hedge instruments, net</t>
        </is>
      </c>
      <c r="B30" s="5" t="n">
        <v>0</v>
      </c>
      <c r="C30" s="5" t="n">
        <v>12421</v>
      </c>
    </row>
    <row r="31">
      <c r="A31" s="4" t="inlineStr">
        <is>
          <t>Other, net</t>
        </is>
      </c>
      <c r="B31" s="5" t="n">
        <v>11695</v>
      </c>
      <c r="C31" s="5" t="n">
        <v>-16890</v>
      </c>
    </row>
    <row r="32">
      <c r="A32" s="4" t="inlineStr">
        <is>
          <t>Net cash provided by financing activities</t>
        </is>
      </c>
      <c r="B32" s="5" t="n">
        <v>130487</v>
      </c>
      <c r="C32" s="5" t="n">
        <v>158872</v>
      </c>
    </row>
    <row r="33">
      <c r="A33" s="4" t="inlineStr">
        <is>
          <t>Net increase in cash and cash equivalents</t>
        </is>
      </c>
      <c r="B33" s="5" t="n">
        <v>87406</v>
      </c>
      <c r="C33" s="5" t="n">
        <v>4357</v>
      </c>
    </row>
    <row r="34">
      <c r="A34" s="4" t="inlineStr">
        <is>
          <t>Effect of exchange rate changes on cash and cash equivalents</t>
        </is>
      </c>
      <c r="B34" s="5" t="n">
        <v>1583</v>
      </c>
      <c r="C34" s="5" t="n">
        <v>-3558</v>
      </c>
    </row>
    <row r="35">
      <c r="A35" s="4" t="inlineStr">
        <is>
          <t>Cash and cash equivalents, beginning of period</t>
        </is>
      </c>
      <c r="B35" s="5" t="n">
        <v>158364</v>
      </c>
      <c r="C35" s="5" t="n">
        <v>143912</v>
      </c>
    </row>
    <row r="36">
      <c r="A36" s="4" t="inlineStr">
        <is>
          <t>Cash and cash equivalents, end of period</t>
        </is>
      </c>
      <c r="B36" s="5" t="n">
        <v>247353</v>
      </c>
      <c r="C36" s="5" t="n">
        <v>144711</v>
      </c>
    </row>
    <row r="37">
      <c r="A37" s="3" t="inlineStr">
        <is>
          <t>Supplemental disclosure of cash information:</t>
        </is>
      </c>
      <c r="B37" s="4" t="inlineStr">
        <is>
          <t xml:space="preserve"> </t>
        </is>
      </c>
      <c r="C37" s="4" t="inlineStr">
        <is>
          <t xml:space="preserve"> </t>
        </is>
      </c>
    </row>
    <row r="38">
      <c r="A38" s="4" t="inlineStr">
        <is>
          <t>Cash paid for interest</t>
        </is>
      </c>
      <c r="B38" s="5" t="n">
        <v>138951</v>
      </c>
      <c r="C38" s="5" t="n">
        <v>120113</v>
      </c>
    </row>
    <row r="39">
      <c r="A39" s="4" t="inlineStr">
        <is>
          <t>Cash paid for taxes, net of refunds</t>
        </is>
      </c>
      <c r="B39" s="5" t="n">
        <v>61255</v>
      </c>
      <c r="C39" s="5" t="n">
        <v>50605</v>
      </c>
    </row>
    <row r="40">
      <c r="A40" s="3" t="inlineStr">
        <is>
          <t>Supplemental schedule of non-cash investing activities:</t>
        </is>
      </c>
      <c r="B40" s="4" t="inlineStr">
        <is>
          <t xml:space="preserve"> </t>
        </is>
      </c>
      <c r="C40" s="4" t="inlineStr">
        <is>
          <t xml:space="preserve"> </t>
        </is>
      </c>
    </row>
    <row r="41">
      <c r="A41" s="4" t="inlineStr">
        <is>
          <t>Investment in receivable portfolios transferred to real estate owned</t>
        </is>
      </c>
      <c r="B41" s="6" t="n">
        <v>4617</v>
      </c>
      <c r="C41" s="6" t="n">
        <v>9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wnership, Description of Business, and Summary of Significant Accounting Policies</t>
        </is>
      </c>
      <c r="B4" s="4" t="inlineStr">
        <is>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in Europe.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the United Kingdom. These are the Company’s primary operations. The Company also has investments and operations in Latin America and Asia-Pacific, which the Company refers to as “LAAP.”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densed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densed consolidated financial statements should be read in conjunction with the consolidated financial statements included in the Company’s Annual Report on Form 10-K for the fiscal year ended December 31, 2023. Operating results for interim periods are not necessarily indicative of operating results for an entire fiscal year. The preparation of condensed financial statements in conformity with GAAP requires management to make estimates and assumptions that affect the reported amounts and the disclosure of contingent amounts in the Company’s condensed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 Translation of Foreign Currencies The condensed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Recent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is ASU may result in additional required disclosures when adopted. The Company is currently evaluating the provisions of this ASU and the impact on its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SU may result in additional required disclosures when adop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by the weighted average number of shares of common stock outstanding during the period. The number of shares used to calculate the diluted earnings per share is computed by using the basic weighted-average number of common shares outstanding plus any dilutive potential common shares outstanding during the period, except when their effect is anti-dilutive. Dilutive potential common shares include outstanding stock based awards, and the dilutive effect of the convertible and exchangeable senior notes, if applicable. A reconciliation of shares used in calculating earnings per basic and diluted shares follows (in thousands, except per share amounts) : Three Months Ended Nine Months Ended 2024 2023 2024 2023 Net income $ 30,643 $ 19,339 $ 86,063 $ 64,270 Shares: Total weighted-average basic shares outstanding 23,912 23,712 23,859 23,644 Dilutive effect of stock-based awards 89 165 103 191 Dilutive effect of convertible and exchangeable senior notes 406 505 362 700 Total weighted-average dilutive shares outstanding 24,407 24,382 24,324 24,535 Basic earnings per share $ 1.28 $ 0.82 $ 3.61 $ 2.72 Diluted earnings per share $ 1.26 $ 0.79 $ 3.54 $ 2.62 There were no anti-dilutive employee stock options outstanding during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9:23Z</dcterms:created>
  <dcterms:modified xmlns:dcterms="http://purl.org/dc/terms/" xmlns:xsi="http://www.w3.org/2001/XMLSchema-instance" xsi:type="dcterms:W3CDTF">2024-11-06T22:19:23Z</dcterms:modified>
</cp:coreProperties>
</file>